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REPAYMENTS &amp; DEFERRED EXPENSES" sheetId="10" state="visible" r:id="rId10"/>
    <sheet xmlns:r="http://schemas.openxmlformats.org/officeDocument/2006/relationships" name="OTHER RECEIVABLE" sheetId="11" state="visible" r:id="rId11"/>
    <sheet xmlns:r="http://schemas.openxmlformats.org/officeDocument/2006/relationships" name="LONG TERM DEPOSITS" sheetId="12" state="visible" r:id="rId12"/>
    <sheet xmlns:r="http://schemas.openxmlformats.org/officeDocument/2006/relationships" name="PROPERTY AND EQUIPMENT" sheetId="13" state="visible" r:id="rId13"/>
    <sheet xmlns:r="http://schemas.openxmlformats.org/officeDocument/2006/relationships" name="CUSTOMER DEPOSITS" sheetId="14" state="visible" r:id="rId14"/>
    <sheet xmlns:r="http://schemas.openxmlformats.org/officeDocument/2006/relationships" name="NON-CONTROLLING INTERESTS" sheetId="15" state="visible" r:id="rId15"/>
    <sheet xmlns:r="http://schemas.openxmlformats.org/officeDocument/2006/relationships" name="INCOME TAX" sheetId="16" state="visible" r:id="rId16"/>
    <sheet xmlns:r="http://schemas.openxmlformats.org/officeDocument/2006/relationships" name="RELATED PARTY TRANSACTIONS" sheetId="17" state="visible" r:id="rId17"/>
    <sheet xmlns:r="http://schemas.openxmlformats.org/officeDocument/2006/relationships" name="CONTINGENCIES AND COMMITMENT" sheetId="18" state="visible" r:id="rId18"/>
    <sheet xmlns:r="http://schemas.openxmlformats.org/officeDocument/2006/relationships" name="BASIC AND DILUTED EARNINGS PER "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RESTATEMENT OF PREVIOUSLY ISS22" sheetId="22" state="visible" r:id="rId22"/>
    <sheet xmlns:r="http://schemas.openxmlformats.org/officeDocument/2006/relationships" name="SUMMARY OF SIGNIFICANT ACCOUN23" sheetId="23" state="visible" r:id="rId23"/>
    <sheet xmlns:r="http://schemas.openxmlformats.org/officeDocument/2006/relationships" name="PREPAYMENTS &amp; DEFERRED EXPENS24" sheetId="24" state="visible" r:id="rId24"/>
    <sheet xmlns:r="http://schemas.openxmlformats.org/officeDocument/2006/relationships" name="OTHER RECEIVABLE (Tables)" sheetId="25" state="visible" r:id="rId25"/>
    <sheet xmlns:r="http://schemas.openxmlformats.org/officeDocument/2006/relationships" name="LONG TERM DEPOSITS (Tables)" sheetId="26" state="visible" r:id="rId26"/>
    <sheet xmlns:r="http://schemas.openxmlformats.org/officeDocument/2006/relationships" name="PROPERTY AND EQUIPMENT (Tables)" sheetId="27" state="visible" r:id="rId27"/>
    <sheet xmlns:r="http://schemas.openxmlformats.org/officeDocument/2006/relationships" name="INCOME TAX (Tables)" sheetId="28" state="visible" r:id="rId28"/>
    <sheet xmlns:r="http://schemas.openxmlformats.org/officeDocument/2006/relationships" name="RELATED PARTY TRANSACTIONS (Tab" sheetId="29" state="visible" r:id="rId29"/>
    <sheet xmlns:r="http://schemas.openxmlformats.org/officeDocument/2006/relationships" name="CONTINGENCIES AND COMMITMENT (T" sheetId="30" state="visible" r:id="rId30"/>
    <sheet xmlns:r="http://schemas.openxmlformats.org/officeDocument/2006/relationships" name="BASIC AND DILUTED EARNINGS PE31" sheetId="31" state="visible" r:id="rId31"/>
    <sheet xmlns:r="http://schemas.openxmlformats.org/officeDocument/2006/relationships" name="NATURE OF OPERATIONS AND BASI32" sheetId="32" state="visible" r:id="rId32"/>
    <sheet xmlns:r="http://schemas.openxmlformats.org/officeDocument/2006/relationships" name="RESTATEMENT OF PREVIOUSLY ISS33" sheetId="33" state="visible" r:id="rId33"/>
    <sheet xmlns:r="http://schemas.openxmlformats.org/officeDocument/2006/relationships" name="RESTATEMENT OF PREVIOUSLY ISS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PREPAYMENTS &amp; DEFERRED EXPENS40" sheetId="40" state="visible" r:id="rId40"/>
    <sheet xmlns:r="http://schemas.openxmlformats.org/officeDocument/2006/relationships" name="PREPAYMENTS &amp; DEFERRED EXPENS41" sheetId="41" state="visible" r:id="rId41"/>
    <sheet xmlns:r="http://schemas.openxmlformats.org/officeDocument/2006/relationships" name="OTHER RECEIVABLE (Details)" sheetId="42" state="visible" r:id="rId42"/>
    <sheet xmlns:r="http://schemas.openxmlformats.org/officeDocument/2006/relationships" name="LONG TERM DEPOSITS (Details)" sheetId="43" state="visible" r:id="rId43"/>
    <sheet xmlns:r="http://schemas.openxmlformats.org/officeDocument/2006/relationships" name="LONG TERM DEPOSITS (Details Tex" sheetId="44" state="visible" r:id="rId44"/>
    <sheet xmlns:r="http://schemas.openxmlformats.org/officeDocument/2006/relationships" name="PROPERTY AND EQUIPMENT (Details" sheetId="45" state="visible" r:id="rId45"/>
    <sheet xmlns:r="http://schemas.openxmlformats.org/officeDocument/2006/relationships" name="PROPERTY AND EQUIPMENT (Detai46" sheetId="46" state="visible" r:id="rId46"/>
    <sheet xmlns:r="http://schemas.openxmlformats.org/officeDocument/2006/relationships" name="CUSTOMER DEPOSITS (Details Text" sheetId="47" state="visible" r:id="rId47"/>
    <sheet xmlns:r="http://schemas.openxmlformats.org/officeDocument/2006/relationships" name="NON-CONTROLLING INTERESTS (Deta" sheetId="48" state="visible" r:id="rId48"/>
    <sheet xmlns:r="http://schemas.openxmlformats.org/officeDocument/2006/relationships" name="INCOME TAX (Details)" sheetId="49" state="visible" r:id="rId49"/>
    <sheet xmlns:r="http://schemas.openxmlformats.org/officeDocument/2006/relationships" name="INCOME TAX (Details1)" sheetId="50" state="visible" r:id="rId50"/>
    <sheet xmlns:r="http://schemas.openxmlformats.org/officeDocument/2006/relationships" name="INCOME TAX (Details Textual)" sheetId="51" state="visible" r:id="rId51"/>
    <sheet xmlns:r="http://schemas.openxmlformats.org/officeDocument/2006/relationships" name="RELATED PARTY TRANSACTIONS (Det" sheetId="52" state="visible" r:id="rId52"/>
    <sheet xmlns:r="http://schemas.openxmlformats.org/officeDocument/2006/relationships" name="RELATED PARTY TRANSACTIONS (D53" sheetId="53" state="visible" r:id="rId53"/>
    <sheet xmlns:r="http://schemas.openxmlformats.org/officeDocument/2006/relationships" name="RELATED PARTY TRANSACTIONS (D54" sheetId="54" state="visible" r:id="rId54"/>
    <sheet xmlns:r="http://schemas.openxmlformats.org/officeDocument/2006/relationships" name="RELATED PARTY TRANSACTIONS (D55" sheetId="55" state="visible" r:id="rId55"/>
    <sheet xmlns:r="http://schemas.openxmlformats.org/officeDocument/2006/relationships" name="CONTINGENCIES AND COMMITMENT (D" sheetId="56" state="visible" r:id="rId56"/>
    <sheet xmlns:r="http://schemas.openxmlformats.org/officeDocument/2006/relationships" name="CONTINGENCIES AND COMMITMENT 57" sheetId="57" state="visible" r:id="rId57"/>
    <sheet xmlns:r="http://schemas.openxmlformats.org/officeDocument/2006/relationships" name="BASIC AND DILUTED EARNINGS PE58" sheetId="58" state="visible" r:id="rId58"/>
  </sheets>
  <definedNames/>
  <calcPr calcId="124519" fullCalcOnLoad="1"/>
</workbook>
</file>

<file path=xl/sharedStrings.xml><?xml version="1.0" encoding="utf-8"?>
<sst xmlns="http://schemas.openxmlformats.org/spreadsheetml/2006/main" uniqueCount="479">
  <si>
    <t>Document And Entity Information - USD ($)</t>
  </si>
  <si>
    <t>12 Months Ended</t>
  </si>
  <si>
    <t>Dec. 31, 2017</t>
  </si>
  <si>
    <t>Apr. 17,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Sinorama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NNN</t>
  </si>
  <si>
    <t>Entity Common Stock, Shares Outstanding</t>
  </si>
  <si>
    <t>CONSOLIDATED BALANCE SHEETS - USD ($)</t>
  </si>
  <si>
    <t>Dec. 31, 2016</t>
  </si>
  <si>
    <t>Current Assets:</t>
  </si>
  <si>
    <t>Cash and cash equivalents</t>
  </si>
  <si>
    <t>Restricted cash</t>
  </si>
  <si>
    <t>Short term investment</t>
  </si>
  <si>
    <t>Accounts receivable, net</t>
  </si>
  <si>
    <t>Amount due from related parties</t>
  </si>
  <si>
    <t>Prepayments &amp; deferred expenses</t>
  </si>
  <si>
    <t>Other receivable</t>
  </si>
  <si>
    <t>Total current assets</t>
  </si>
  <si>
    <t>Long term deposits</t>
  </si>
  <si>
    <t>Property and Equipment, net</t>
  </si>
  <si>
    <t>Total assets</t>
  </si>
  <si>
    <t>Current Liabilities:</t>
  </si>
  <si>
    <t>Accounts payable and accrued liabilities</t>
  </si>
  <si>
    <t>Customer deposits</t>
  </si>
  <si>
    <t>Payroll payable</t>
  </si>
  <si>
    <t>Amount due to related party</t>
  </si>
  <si>
    <t>Total liabilities</t>
  </si>
  <si>
    <t>Shareholders’ deficit</t>
  </si>
  <si>
    <t>Common stock; $0.001 par value, 100,000,000 shares authorized; 15,186,000 and 14,700,000 and issued and outstanding at December 31, 2017 and 2016, respectively</t>
  </si>
  <si>
    <t>Additional paid-in capital</t>
  </si>
  <si>
    <t>Accumulated Deficits</t>
  </si>
  <si>
    <t>Accumulated other comprehensive income</t>
  </si>
  <si>
    <t>Total shareholders’ deficits of the Company</t>
  </si>
  <si>
    <t>Non-controlling interests</t>
  </si>
  <si>
    <t>Total shareholders’ deficits</t>
  </si>
  <si>
    <t>Total liabilities and shareholders’ deficits</t>
  </si>
  <si>
    <t>CONSOLIDATED BALANCE SHEETS (Parenthetical) - $ / shares</t>
  </si>
  <si>
    <t>Common Stock, Par or Stated Value Per Share</t>
  </si>
  <si>
    <t>Common Stock, Shares Authorized</t>
  </si>
  <si>
    <t>Common Stock, Shares, Issued</t>
  </si>
  <si>
    <t>Common Stock, Shares, Outstanding</t>
  </si>
  <si>
    <t>CONSOLIDATED STATEMENTS OF OPERATIONS AND COMPREHENSIVE LOSS - USD ($)</t>
  </si>
  <si>
    <t>Asian Tours</t>
  </si>
  <si>
    <t>Related Parties Sales</t>
  </si>
  <si>
    <t>Third Parties Sales</t>
  </si>
  <si>
    <t>Total Asian Tours</t>
  </si>
  <si>
    <t>Bus Tours</t>
  </si>
  <si>
    <t>Total Bus Tours</t>
  </si>
  <si>
    <t>Third Party Product Sales</t>
  </si>
  <si>
    <t>Total Third-Party Product Sales</t>
  </si>
  <si>
    <t>Total revenue</t>
  </si>
  <si>
    <t>Cost of Sales</t>
  </si>
  <si>
    <t>Gross Profit</t>
  </si>
  <si>
    <t>Operating costs and expenses:</t>
  </si>
  <si>
    <t>Salaries and employee benefits</t>
  </si>
  <si>
    <t>Advertising and promotion</t>
  </si>
  <si>
    <t>Rent and occupancy charges</t>
  </si>
  <si>
    <t>Office and general</t>
  </si>
  <si>
    <t>Bank charge and interest</t>
  </si>
  <si>
    <t>Business taxes and licenses</t>
  </si>
  <si>
    <t>Professional fees</t>
  </si>
  <si>
    <t>Depreciation of property and equipment</t>
  </si>
  <si>
    <t>Insurance</t>
  </si>
  <si>
    <t>Other expense</t>
  </si>
  <si>
    <t>Total operating costs and expenses</t>
  </si>
  <si>
    <t>Losses from operations before other income and income taxes</t>
  </si>
  <si>
    <t>Other income(expense)</t>
  </si>
  <si>
    <t>Losses from operations before income taxes</t>
  </si>
  <si>
    <t>Income tax</t>
  </si>
  <si>
    <t>Net loss</t>
  </si>
  <si>
    <t>Less: net income(loss) attributable to non-controlling interests</t>
  </si>
  <si>
    <t>Net loss attributable to the Company</t>
  </si>
  <si>
    <t>Other comprehensive income(loss):</t>
  </si>
  <si>
    <t>Foreign currency translation adjustments</t>
  </si>
  <si>
    <t>Foreign currency translation adjustments attributable to non-controlling interests</t>
  </si>
  <si>
    <t>Foreign currency translation adjustments attributable to the Company</t>
  </si>
  <si>
    <t>Comprehensive loss</t>
  </si>
  <si>
    <t>Less: Comprehensive income(loss) attributable to non-controlling interests</t>
  </si>
  <si>
    <t>Comprehensive income(loss) attributable to the Company</t>
  </si>
  <si>
    <t>Basic and diluted earnings per share</t>
  </si>
  <si>
    <t>Weighted average number of shares outstanding basic and diluted</t>
  </si>
  <si>
    <t>CONSOLIDATED STATEMENT OF CHANGES IN SHAREHOLDERS' DEFICITS - USD ($)</t>
  </si>
  <si>
    <t>Total</t>
  </si>
  <si>
    <t>Common Stock [Member]</t>
  </si>
  <si>
    <t>Additional paid-in capital [Member]</t>
  </si>
  <si>
    <t>Accumulated Deficits [Member]</t>
  </si>
  <si>
    <t>Accumulated Other comprehensive [Member]</t>
  </si>
  <si>
    <t>Non- Controlling Interest [Member]</t>
  </si>
  <si>
    <t>Balance at Dec. 31, 2015</t>
  </si>
  <si>
    <t>Balance (shares) at Dec. 31, 2015</t>
  </si>
  <si>
    <t>Net income(loss)</t>
  </si>
  <si>
    <t>Shares issued</t>
  </si>
  <si>
    <t>Shares issued (shares)</t>
  </si>
  <si>
    <t>Foreign currency translation adjustments (Restate)</t>
  </si>
  <si>
    <t>Balance at Dec. 31, 2016</t>
  </si>
  <si>
    <t>Balance (shares) at Dec. 31, 2016</t>
  </si>
  <si>
    <t>Balance at Dec. 31, 2017</t>
  </si>
  <si>
    <t>Balance (shares) at Dec. 31, 2017</t>
  </si>
  <si>
    <t>CONSOLIDATED STATEMENTS OF CASH FLOWS - USD ($)</t>
  </si>
  <si>
    <t>Cash Flows from Operating Activities</t>
  </si>
  <si>
    <t>Adjustments to reconcile net loss to net cash provided by operating activities:</t>
  </si>
  <si>
    <t>Depreciation</t>
  </si>
  <si>
    <t>Changes in operating assets and liabilities:</t>
  </si>
  <si>
    <t>Accounts receivable</t>
  </si>
  <si>
    <t>Due from related parties</t>
  </si>
  <si>
    <t>Payroll Payable</t>
  </si>
  <si>
    <t>Income taxes payable</t>
  </si>
  <si>
    <t>Other payable</t>
  </si>
  <si>
    <t>Due to related parties</t>
  </si>
  <si>
    <t>Net cash used in operating activities</t>
  </si>
  <si>
    <t>Cash Flows from Investing Activities</t>
  </si>
  <si>
    <t>Purchases of property and equipment</t>
  </si>
  <si>
    <t>Net cash provided by (used in) investing activities</t>
  </si>
  <si>
    <t>Cash Flows from Financing Activities</t>
  </si>
  <si>
    <t>Issue common stock</t>
  </si>
  <si>
    <t>Net cash provided by financing activities</t>
  </si>
  <si>
    <t>Effect of exchange rate fluctuation on cash and cash equivalents</t>
  </si>
  <si>
    <t>Net increase(decrease) in cash and cash equivalents</t>
  </si>
  <si>
    <t>Cash and cash equivalents, beginning of year</t>
  </si>
  <si>
    <t>Cash and cash equivalents, ending of year</t>
  </si>
  <si>
    <t>Supplemental disclosure of cash flow information</t>
  </si>
  <si>
    <t>Cash paid for income taxes</t>
  </si>
  <si>
    <t>Cash paid for interest</t>
  </si>
  <si>
    <t>NATURE OF OPERATIONS AND BASIS OF PRESENTATION</t>
  </si>
  <si>
    <t>Organization, Consolidation and Presentation of Financial Statements [Abstract]</t>
  </si>
  <si>
    <t>Organization, Consolidation and Presentation of Financial Statements Disclosure [Text Block]</t>
  </si>
  <si>
    <t xml:space="preserve"> NOTE 1. NATURE OF OPERATIONS AND BASIS OF PRESENTATION Sinorama Corporation (the “Company” or “Sinorama”) was incorporated on June 30, 2016, under the laws of the State of Florida. On the same date, Sinorama issued 11,000,000 · Vacances Sinorama Inc. (“Vacances Sinorama”), an integrated tour company incorporated in Quebec, Canada in December 2004. Vacances Sinorama provides Bus Tours, Asian Tours, Airline Tickets, Hotel Reservations, Cruises and other travel services to its customers worldwide. Vacances Sinorama facilitates travel commerce with online and offline travel businesses. Vacances Sinorama is servicing both business to customer (B2C) and business to business (“B2B”) in the travel marketplace. · Sinorama Voyages (“Sinorama Voyages”), an integrated tour company incorporated in France in February 2012. Sinorama Voyages also provides Bus Tours, Asian Tours, Airline Tickets and other travel services to its customers worldwide. Sinorama Voyages facilitates travel commerce with online and offline travel businesses. Sinorama Voyages services both business to customer (B2C) and business to business (“B2B”) in the travel marketplace. Sinorama Tours owns 66⅔% of Vacances Sinorama through Simon Qian Voyages, Inc., a wholly-owned subsidiary, and owns 51 49 39 10 Reorganization on June 30, 2016 The control of the entities was not changed by the acquisition on June 30, 2016, as all of the entities remained under the control of Qian Hong and his wife, Jing Wenjia. Accordingly, we have treated the combination, for accounting purposes,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Since all of the subsidiaries were under common control for the entirely of the years ended December 31, 2017 and 2016, the results of these subsidiaries are included in the financial statements for both periods. Non-controlling interests in the subsidiaries are related parties and thus were not adjusted to fair value as a result of the reorganization. Basis of presentation The accompanying financial data have been prepared by us pursuant to the rules and regulations of the U.S. Securities and Exchange Commission (SEC) and are presented in conformity with U.S. generally accepted accounting principles (U.S. GAAP). Our fiscal year end is December 31. Unless otherwise stated, all years and dates refer to our fiscal year. . Principles of consolidation The consolidated financial statements include the accounts of the Company and its subsidiaries. All inter-company transactions and balances have been eliminated in consolidation. Non-controlling interests represent the equity interest in Vacances Sinorama and Sinorama Voyages that are not attributable to the Company. Non-controlling interest is reported in the consolidated financial position within equity, separately from the Company’s equity, and net income or loss and comprehensive income or loss that are attributable to the Company and to the non-controlling interest are separately reported on the Statement of Operations.</t>
  </si>
  <si>
    <t>RESTATEMENT OF PREVIOUSLY ISSUED CONSOLIDATED FINANCIAL STATEMENT</t>
  </si>
  <si>
    <t>Disclosue Of Restatement Of Previously Issued Consolidated Financial Statement [Abstract]</t>
  </si>
  <si>
    <t>Restatement of Previously Issued Consolidated Financial Statement [Text Block]</t>
  </si>
  <si>
    <t xml:space="preserve"> Note 2  RESTATEMENT OF PREVIOUSLY ISSUED CONSOLIDATED FINANCIAL STATEMENT During the preparation of our Annual Report on Form 10-K for the fiscal year of 2017, the Company has discovered errors in cost and expense cutoff procedures, which resulted in misstatements in our previously issued consolidated financial statements for the year ended December 31, 2016. The consolidated financial statements for the year ended December 31,2016 have been restated to reflect the correction of the misstatements. The Company has also corrected certain disclosures related to the consolidated financial statements. The Company’s management discussed the circumstances surrounding the misstatements with the Board of Directors. In connection with the accounting review, the Company identified material weaknesses in its internal control over financial reporting, described in further detail in Item 9A, “Controls and Procedures,” contained in this Annual Report on Form 10-K. As a result of these misstatements, the Company has restated its consolidated financial statements in accordance with ASC 250, Accounting Changes and Error Corrections As of December 31, 2016 As previously reported Adjustment Restated Prepayments &amp; deferred expenses $ 9,234,410 (181,710) $ 9,052,700 Total current assets 22,523,661 (181,710) 22,341,951 Total assets 24,823,853 (181,710) 24,642,143 Accounts payable and accrued liabilities 3,373,444 884,860 4,258,304 Total current liabilities 27,704,780 884,860 28,589,640 Total liabilities 27,704,780 884,860 28,589,640 Retained earnings (4,750,659) (720,821) (5,471,480) Accumulated other comprehensive income 387,917 7,966 395,883 Non-controlling interest (3,015,987) (353,715) (3,369,702) Total shareholders’ deficit $ (2,880,927) (1,066,570) $ (3,947,497) For the year ended December 31, 2016 As previously reported Restated Cost of Sales $ 70,864,211 $ 731,649 $ 71,595,860 Gross Profit 6,791,836 (731,649) 6,060,187 Advertising and promotion 4,767,320 349,528 5,116,848 Total operating costs and expenses 11,139,612 349,528 11,489,140 Losses from operations before other income and income taxes (4,347,776) (1,081,177) (5,428,953) Losses from operations before income taxes (4,559,125) (1,081,177) (5,640,302) Net loss (4,502,171) (1,081,177) (5,583,348) Less: net loss attributable to non-controlling interests (1,767,506) (360,356) (2,127,862) Net loss attributable to the Company (2,734,665) (720,821) (3,455,486) Foreign currency translation adjustment 245,195 14,607 259,802 Foreign currency translation adjustment attributable to non-controlling interests 111,487 6,641 118,128 Foreign currency translation adjustment attributable to the Company 133,708 7,966 141,674 Total comprehensive income $ (4,256,976) $ (1,066,570) $ (5,323,546) Less: Comprehensive loss attributable to non-controlling interests (1,656,019) (353,715) (2,009,734) Comprehensive income(loss) attributable to the Company (2,600,957) (712,855) (3,313,812) Net loss per common share (2,734,665) (720,821) (3,455,486) Basic $ (0.23) $ (0.06) $ (0.29) Diluted $ (0.23) $ (0.06) $ (0.29) </t>
  </si>
  <si>
    <t>SUMMARY OF SIGNIFICANT ACCOUNTING POLICIES</t>
  </si>
  <si>
    <t>Accounting Policies [Abstract]</t>
  </si>
  <si>
    <t>Significant Accounting Policies [Text Block]</t>
  </si>
  <si>
    <t xml:space="preserve"> NOTE 3. SUMMARY OF SIGNIFICANT ACCOUNTING POLICIES The preparation of 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 The comparative figures have been reclassified to conform to current year presentation. The Company's revenues are primarily derived from sale of our self-developed products, including Bus Tour Products and Asian Tour Products. The Company also sells Third Party Products (airline tickets, hotels, etc.). Revenue is recognized only when persuasive evidence of an arrangement exists, the service has been performed, the price is fixed or determinable, and the collectability of the related fee is reasonably assured, in accordance with ASC 605, Revenue Recognition Bus Tour Products Sales Revenues from Bus Tours are recognized when customers depart from the trips. Revenues from Bus Tour services are recognized on a gross basis, which represent amounts charged to and received from customers. The Company is the primary obligor in the arrangement and bear the risks and rewards, including the customers’ acceptance of products and services delivered. Asian Tour Products Sales The Company recognize Asian Tour services revenues and other travel-related services such as visa processing services on the date that the tours or the flights depart, provided that evidence of an arrangement exists, the fees are fixed and determinable, no significant obligations remain at the end of the period, and collection of the resulting receivable is reasonably assured. We require that full payment be made before flights depart. Revenues from Asian Tour services are recognized on a gross basis, which represent amounts charged to and received from customers. The Company is the primary obligor in the arrangement and bear the risks and rewards, including the customers’ acceptance of products and services delivered. Third Party Products Sales Revenue from sales of the Third-Party Products reservations is recognized at the time of the booking of the reservation. Third-Party Products sales are non-refundable. Third-Party Products revenue is normally derived from airline tickets, hotel reservations, cruises, insurance, etc. The revenue from Third Party Products is recognized on a gross basis. The Company conducts a rigorous process in selecting travel products and services before selling these products to customers and independently determines the prices charged to customers for Third Party Products. The Company is the primary obligor in the arrangement and is responsible for the ultimate customer acceptance for all products and services rendered. Such commitment is also made in the contracts entered into with customers. The Company is the party retained and paid by customers. In situations of customer disputes, where the customer files a complaint or demands a refund, the Company assumes risks and responsibilities for the delivery of products and is responsible for refunding the customers their payments. Cash and cash equivalents consist of cash on hand and bank deposits and other liquid investments, which are unrestricted as to withdrawal and use. All highly liquid investments with original stated maturity of three months or less are classified as cash equivalents. Cash and cash equivalents approximates or equals fair value due to their short term nature. The Group’s cash and cash equivalents consist of cash on hand and cash in bank, including bank term deposits. As of December 31, 2017 and 2016, the cash on hand and cash in bank were $ 3,895,910 5,126,409 90,896 0.95 600,027 1,055,376 0.2 0.50 4,586,833 6,181,785 In accordance with the Quebec Consumer Protection Act and the Travel Agents Act, the Company is required to deposit into trust certain customer deposits until suppliers are paid for their services. The company can access the trust account only to administer it as trustee, cannot use funds from this account for personal or corporate purposes until the supplier is paid. As of December 31, 2017 and 2016, the restricted cash in the trust account was $ 3,162,969 2,371,212 Short-term investments are comprised of investments in financial products issued by banks or other financial institutions, which contain a fixed or variable interest rate and a term to maturity of greater than 3 months but less than 12 months. Such investments are generally not permitted to be redeemed early or are subject to non interest for redemption prior to maturity. The Company classifies these investments as held-to-maturity as it has both the positive intent and ability to hold them until maturity. These investments are classified as short-term investments based on the maturity date. The short term investments maturities are exceeding three months. As of December 31, 2017 and 2016, the short term investments were $ 1,679,560 210,148 0.65 1.5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years ended December 31, 2017 and 2016. Financial assets and liabilities of the Company primarily comprise of cash and cash equivalents, restricted cash, Short term investment, accounts receivable, amount due from related parties, other receivable, accounts payable, payroll payable, amount due to related party and other payable. As at December 31, 2017 and 2016, the carrying values of these financial instruments approximated to their fair values due to the short-term maturity of these instruments. Accounts receivable are recognized and carried at original invoiced amount less an allowance for any potential uncollectible amounts. An estimate for doubtful debts is made when the collection of the full amount is no longer probable. Bad debts are written off as incurred. The Company maintains allowances for doubtful accounts for estimated losses resulting from the failure of customers to make payments on time. The Company reviews the accounts receivable on a periodic basis and makes allowances when there is doubt as to the collectability of individual balances. In evaluating the collectability of individual receivable balances, the Company considers many factors, including the age of the balance, the customer’s historical payment history, its current credit-worthiness and current economic trends. The Company experienced nil and nil bad debts during the year ended December 31, 2017 and 2016, respectively. Computer Equipment Declining Balance Method at rate 30% per year Furniture &amp; Fixtures Declining Balance Method at rate 20% per year Office Equipment Declining Balance Method at rate 20% per year Leasehold Improvement 10 years Repair and maintenance costs are charged to expenses as incurred, whereas the cost of renewals and betterment that extends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statements of operations and comprehensive loss. As of and for the years ended December 31, 2017 and 2016, all foreign subsidiaries use the local currency of their respective countries as their functional currency, which is the U.S. Dollars for Sinorama and Sinorama Tours, and the Canadian dollar (“Canada dollar”) for Simon Qian Voyages and Vacances Sinorama and the Euro (“€”) for Sinorama Voyages. The Company’s reporting currency is U.S. dollars. Assets and liabilities of Simon Qian Voyages, Vacances Sinorama and Sinorama Voyages are translated into U.S. dollars at the exchange rates set forth in the Bank of Canada at the balance sheet dates, revenues and expenses are translated into U.S. dollars at average exchange rates set forth in the Bank of Canada for the reporting periods, and shareholders' equity is translated at historical exchange rates. Gains and losses resulting from translation are recorded as a component of accumulated other comprehensive income (loss). Realized gains and losses from foreign currency transactions are recognized as gain or loss on foreign currency in the consolidated statements of operations, unrealized gains and losses from foreign currency transactions are recognized as other comprehensive income in the consolidated statements of operations. 2017 2016 (CAD to USD/EUR to USD) (CAD to USD/EUR to USD) Assets and liabilities period end exchange rate 0.7971/1.1998 0.7448/1.0553 Revenue and expenses period weighted average 0.7708/1.1292 0.7550/1.1068 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income tax expenses (recovery) was $nil and (56,954) The Company computes earnings per share (“EPS”) in accordance with ASC 260, Earnings Per Share. ASC 260 requires companies with complex capital structures to present basic and diluted EPS. Basic EPS is measured as net income divided by the weighted average common shares outstanding during the period.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Comprehensive income (loss) is comprised of net income (loss) and other comprehensive income (loss). Other comprehensive income (loss) includes unrealized gains or losses resulting from translating Simon Qian Voyages, Vacances Sinorama and Sinorama Voyages’ functional currency, the Canadian dollar and the Euro, to its reporting currency, U.S. dollar.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geographic basis. The Company’s reportable operating segments consist of the Vacances Sinorama (Canada) and Sinorama Voyages (France). Although each reportable operating segment provides similar travel products and similar services, they are managed separately to better align with the location of the Company’s customers and distribution partners and the unique market dynamics of each geographic region. The accounting policies of the various segments are the same as those described in Note 2, “Summary of Significant Accounting Policies” of the Notes to Consolidated Financial Statements in this report. The Company evaluates the performance of its reportable operating segments based on net sales and operating income. Net sales for geographic segments are generally based on the location of customers and sales through the Company’s office located in those geographic locations. Operating income for each segment includes net sales to third parties, related cost of sales and operating expenses directly attributable to the segment. Advertising expenses and salaries and employee benefits are generally included in the geographic segment in which the expenditures are incurred. Operating income for each segment excludes other income and expense and certain expenses managed outside the reportable operating segments. Costs excluded from segment operating income include income taxes and foreign currency translation adjustment. The Company does not include intercompany transfers between segments for management reporting purposes. Vacances Sinorama Sinorama Total December 31, 2017 Net sales 88,069,248 10,208,473 98,277,721 Operating income (losses) 695,220 (784,803) (481,864) (571,447) Total assets 27,753,926 4,001,860 3,980,747 35,736,533 December 31, 2016 (Restated) Net sales 63,326,273 14,329,774 - 77,656,047 Operating income (losses) (2,992,176) (2,341,294) (306,832) (5,640,302) Total assets 17,535,049 3,646,925 3,460,169 24,642,143 A reconciliation of the Company’s segment operating income to the Consolidated Statements of Operations for the year ended December 31, 2017 and December 31, 2016: The Year Ended December 31, 2017 2016 (Restated) Segment operating loss $ (571,447) $ (5,640,302) Income tax expense - 56,954 Foreign currency translation adjustments (19,663) 259,802 Total Comprehensive loss $ (591,110) $ (5,323,546) Financial instruments that potentially subject the Company to concentrations of credit risk are cash and cash equivalents, restricted cash, Short term investment, accounts receivable, amount due from related parties, other receivables, Long term deposits and arising from its normal business activities. The carrying amounts of these financial instruments represent the maximum amount of loss due to credit risk. The deposits placed with financial institutions are not protected by statutory or commercial insurance. In the event of bankruptcy of one of these financial institutions, the Company may be unlikely to claim its deposits back in full. Management believes that these financial institutions are of high credit quality and continually monitors the credit worthiness of these financial institutions. The Company places its cash in what it believes to be credit-worthy financial institutions. The Company has a diversified customer base. The majority of sales are cash receipt in advance.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he Company operates in Canada and France, which may give rise to significant foreign currency risks from fluctuations and the degree of volatility of foreign exchange rates between the US$ and the CAD, Euro. In 2017, foreign exchange gain (losses) of $ (86,674) 1,167,624 3,068,275 3,849,298 2,111,443 2,834,912 1,456,257 1,213,749 2,297,734 2,177,313 In January 2016, the FASB issued ASU 2016-01 Financial Instruments Overall (Subtopic 825-10) Recognition and Measurement of Financial Assets and Liabilities. ASU 2016-01 amends the guidance in US GAAP on classification, measurement and disclosure of financial instruments. It revises an entity’s accounting related to: 1) classification and measurement of investments in equity securities; 2) presentation of certain fair value changes for financial liabilities measured at fair value; and, 3) amends disclosure requirements associated with the fair value of financial instruments. ASU 2016-01 is effective for years beginning after December 15, 2017 and early adoption is permitted. The adoption of ASU 2016-01 is not expected to have a material effect on the Company's consolidated financial statements. In February 2016, the FASB issued ASU 2016-02 Leases (Topic 842). ASU 2016-02 establishes new guidance for the recording and disclosure of assets and liabilities that arise from leasing activity. ASU 2016-02 will require most lessees to record lease assets and lease liabilities that arise from leases on the statement of financial condition and disclose qualitative and quantitative information related to lease transactions such as variable lease payments and options to renew and terminate leases. ASU 2016-02 is effective for years beginning after December 18, 2018 and early adoption is permitted. The Company is evaluating ASU 2016-02 to determine its impact, if any, on the consolidated financial statements. In October 2016, the FASB issued Accounting Standards Update No. 2016-16, Income Taxes  Intra-Entity Transfers of Assets Other Than Inventory (ASU 2016-16). The standard is intended to address diversity in practice and complexity in financial reporting, particularly for intra-entity transfers of intellectual property. ASU 2016-16 will be effective for the Company beginning with the interim periods of fiscal 2018 and requires the modified retrospective method of adoption. Early adoption is permitted. The Company is in the process of determining timing of adoption and assessing the impact of ASU 2016-16 on its consolidated financial statements. In January 2017, the FASB issued Accounting Standards Board Update No. 2017-01: Business Combinations (Topic 805) - Clarifying the Definition of a Business (“ASU 2017-01”). The ASU clarifies the definition of business with the objective of adding guidance to assist entities with evaluating whether transactions should be accounted for as acquisitions (or disposals) of assets or businesses. ASU 2017-01 will be effective for the Company’s fiscal year beginning January 1, 2018 and subsequent interim periods with prospective application with impacts on the Company’s consolidated financial statements that may vary depending on each specific acquisition. Early adoption is conditionally permitted.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As of the date of filing of this report, except for the above, there are no recently issued accounting standards not yet adopted that would have a material effect on the Company’s financial statements. In March 2016, the FASB issued ASU No. 2016-08, Revenue from Contracts with Customers (Topic 606): Principal versus Agent Considerations (Reporting Revenue Gross versus Net). The amendment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are intended to improve the operability and understandability of the implementation guidance on principal versus agent considerations. In April 2016, the FASB issued ASU No. 2016-10, the amendments in ASU 2016-10 provide more detailed guidance, including additional implementation guidance and examples in the following key areas: 1) identifying performance obligations and 2) licenses of intellectual property. In May 2016, the FASB issued ASU No. 2016-12 a proposed Update, Revenue from Contracts with Customers (Topic 606): Narrow-Scope Improvements and Practical Expedients. The amendments do not change the core principles of the standard, but clarify the guidance on assessing collectability, presenting sales taxes, measuring noncash consideration and certain transition matters. This update becomes effective concurrently with ASU No. 2014-09. The Company adopted ASU 2016-12 effective January 1, 2018. The impact on our consolidated financial statements and related disclosures was not material.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ing December 31, 2017. As a result of adoption of ASU No. 2016-18, the Company no longer presents the changes within restricted cash in the consolidated statements of cash flows.</t>
  </si>
  <si>
    <t>PREPAYMENTS &amp; DEFERRED EXPENSES</t>
  </si>
  <si>
    <t>Deferred Costs, Capitalized, Prepaid, and Other Assets Disclosure [Abstract]</t>
  </si>
  <si>
    <t>Prepayments and Deferred Expenses Disclosure [Text Block]</t>
  </si>
  <si>
    <t xml:space="preserve"> NOTE 4. PREPAYMENTS &amp; DEFERRED EXPENSES Our travel suppliers require prepayments for reserving tour availabilities. The prepayment is record in prepayments and deferred expenses on the consolidated balance sheets. Deferred expenses include prepaid insurance, advertising fee. The Company prepayments and deferred expenses for reserving tour availabilities were $ 13,728,133 December 31, 2017 2016 (Restated) Prepayments for tour products $ 13,718,946 $ 9,001,404 Prepaid expense 9,187 51,296 Total Prepayments and deferred expenses $ 13,728,133 $ 9,052,700 </t>
  </si>
  <si>
    <t>OTHER RECEIVABLE</t>
  </si>
  <si>
    <t>Receivables [Abstract]</t>
  </si>
  <si>
    <t>Loans, Notes, Trade and Other Receivables Disclosure [Text Block]</t>
  </si>
  <si>
    <t xml:space="preserve"> NOTE 5. OTHER RECEIVABLE December 31, 2017 2016 Tax on Value Added (TVA) (France) $ 246,522 $ 245,621 GST/QST (Canada) 393,857 - Income tax receivable (Canada) 69,769 376,611 Air Canada 46,812 43,740 Eva Airway Cor. 15,942 - China Eastern Airlines 69,200 4,000 United Airline 1,734 4,438 Air China Ltd 23,913 22,265 JL Travel Marketing 12,275 11,470 Others 86,284 20,742 Total other receivable $ 966,308 $ 728,887 The amount from Air Canada, Eva Airway Cor, China Eastern Airlines, United, Air China Ltd, JL Travel Marketing and others is pre-authorization holds for air tickets.</t>
  </si>
  <si>
    <t>LONG TERM DEPOSITS</t>
  </si>
  <si>
    <t>LONG TERM DEPOSITS [Abstract]</t>
  </si>
  <si>
    <t>Restricted Assets Disclosure [Text Block]</t>
  </si>
  <si>
    <t xml:space="preserve"> NOTE 6. LONG TERM DEPOSITS Long term deposits are the deposits made by the Company held at third institutions for operation purposes. As of December 31, 2017 and December 31, 2016, the Company has $ 1,199,800 1,055,307 738,555 179,348 167,580 December 31, 2017 2016 CAGEP SARL $ 1,199,800 $ 1,055,307 JP Morgan Chase - 738,555 OPC 179,348 167,580 Swatow Development Inc. 95,618 74,150 Other deposit 81,080 29,427 Total Long term deposits $ 1,555,846 $ 2,065,019 </t>
  </si>
  <si>
    <t>PROPERTY AND EQUIPMENT</t>
  </si>
  <si>
    <t>Property, Plant and Equipment [Abstract]</t>
  </si>
  <si>
    <t>Property, Plant and Equipment Disclosure [Text Block]</t>
  </si>
  <si>
    <t xml:space="preserve"> NOTE 7. PROPERTY AND EQUIPMENT At December 31, 2017 and 2016, property and equipment, at cost, consist of: December 31, 2017 2016 Computer equipment $ 119,797 $ 19,419 Furniture &amp; Fixture 21,106 5,688 Office equipment 94,229 80,059 Leasehold Improvement 395,942 362,880 Total property and equipment at cost 631,074 468,046 Accumulated depreciation 302,061 232,873 Total property and equipment, net $ 329,013 $ 235,173 Depreciation expense was $ 50,766 37,820</t>
  </si>
  <si>
    <t>CUSTOMER DEPOSITS</t>
  </si>
  <si>
    <t>Customer Deposits [Abstract]</t>
  </si>
  <si>
    <t>Customer Deposits [Text Block]</t>
  </si>
  <si>
    <t xml:space="preserve"> NOTE 8. CUSTOMER DEPOSITS Customer deposits are the deposits made by all customers for reservation or the full payment must be paid by either check, debit card, credit card or cash before it can be confirmed. Customers must settle the total of all sums (due three months before departure). Otherwise, The Company reserves the right to cancel the reservation and retain the full amount of the initial deposit. Cancellation of a reservation can only be made through the Company as the following conditions will apply: more than 90 days prior to the departure date: 50 30,129,523 22,772,259</t>
  </si>
  <si>
    <t>NON-CONTROLLING INTERESTS</t>
  </si>
  <si>
    <t>Noncontrolling Interest [Abstract]</t>
  </si>
  <si>
    <t>Noncontrolling Interest Disclosure [Text Block]</t>
  </si>
  <si>
    <t xml:space="preserve"> NOTE 9. NON-CONTROLLING INTERESTS Vacances Sinorama Inc. and Sinorama Voyages are the Company’s majority-owned subsidiary which is consolidated in the Company’s financial statements with a non-controlling interest recognized. The 33.33 66.67 The 39 10 51 ASC 810-10-50 requires that the company separately disclosed amounts attributable to shareholders’ equity and NCIs in the financial statements. For the year ended December 31, 2017, the comprehensive income attributable to shareholders’ equity and NCIs is $ (122,472) (468,638) (2,009,734) (3,313,812) (3,369,702)</t>
  </si>
  <si>
    <t>INCOME TAX</t>
  </si>
  <si>
    <t>Income Tax Disclosure [Abstract]</t>
  </si>
  <si>
    <t>Income Tax Disclosure [Text Block]</t>
  </si>
  <si>
    <t xml:space="preserve"> NOTE 10. INCOME TAX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United States Sinorama Corporation is subject to the United States of America tax law at tax rate of 34 Samoa Sinorama Tours Co., Ltd was incorporated in the Samoa and, under the current laws of the Samoa, it is not subject to income tax. Canada Simon Qian Voyages Inc. and Vacances Sinorama Inc. were incorporated in Canada and is subject to Canadian income tax. Simon Qian Voyages Inc. and Vacances Sinorama Inc. are subject to Canadian taxation on its activities conducted in Canada and income arising in or derived from Canada. The applicable statutory tax rate is 26.8 France Sinorama Voyages was incorporated in France and is subject to France profit tax. Sinorama Voyages are subject to France taxation on its activities conducted in France and income arising in or derived from France. The applicable statutory tax is 33.33 2017 2016 Current: United States $ - $ - Canada - (71,744) France - 14,790 Current provision - (56,954) Deferred: United States $ - $ - Canada - - France - - Deferred provision - - Total provision for income taxes - (56,954) 2017 2016 Income tax provision (benefit) at the statutory tax rates United States $ (92,964) $ (104,323) Canada 186,319 (804,895) France (194,030) (781,652) (100,675) (1,690,870) Valuation allowance on U.S. net operating loss carryforwards 100,675 1,633,916 Total income tax provision (benefit) $ - $ (56,954) Based upon an assessment of the level of taxable income and projections for future taxable income over the periods in which the deferred tax assets are deductible or can be utilized, the Company provided valuation allowance of $ 100,675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At December 31, 2017, Sinorama Corporation had net operating loss carryforwards of approximately $ 580,254 2,192,367 3,019,784 5,792,405</t>
  </si>
  <si>
    <t>RELATED PARTY TRANSACTIONS</t>
  </si>
  <si>
    <t>Related Party Transactions [Abstract]</t>
  </si>
  <si>
    <t>Related Party Transactions Disclosure [Text Block]</t>
  </si>
  <si>
    <t xml:space="preserve"> NOTE 11. RELATED PARTY TRANSACTIONS Amount due from related parties December 31, Name of related parties 2017 2016 Sinorama Reisen GmbH $ 4,243,746 $ 1,469,472 Sinorama Holiday Inc. 2,790,843 1,154,894 Sinorama Group LLC - 1,453 Sinorama Holiday Limited 2,388,881 935,418 Sinorama Travel Inc. 302,835 Others - 2,621 Total $ 9,726,305 $ 3,563,858 As of December 31, 2017 and 2016, the Company had a balance due from Sinorama Reisen GmbH, which is 65 4,243,746 1,469,472 As of December 31, 2017 and 2016, the Company had a balance due from Sinorama Group LLC., which is 100 1,453 As of December 31, 2017 and 2016, the Company has a balance due from Sinorama Holiday Inc., which is 40 20 2,790,843 1,154,894 As of December 31, 2017 and 2016, the Company had a balance due from Sinorama Holiday Limited, which is 51 2,388,881 935,418 As of December 31, 2017 and 2016, the Company had a balance due from Sinorama Travel Inc., which is 51 302,835 Amount due to related parties December 31, Name of related parties 2017 2016 Sinorama Travel Vancouver Inc. $ - $ 1,423,231 Simon Qian&amp; Jing Wenjia 7,576 12,202 $ 7,576 $ 1,435,433 As of December 31, 2017 and 2016, the Company had a balance due to Sinorama Travel Inc., which is 51 1,423,231 As of December 31, 2017 and 2016, the Company had a balance due to Simon Qian, the Chairman of the Company, and JING Wenjia, who is the Chief Executive Officer of the Company and owns 54.33 7,656 12,202 Related parties’ transactions For the Year ended December 31, Name of related parties 2017 2016 Sinorama Reisen GmbH $ 7,789 $ 378 Sinorama Holiday Limited 3,714,825 3,767,725 Sinorama Holiday Inc. 14,667,058 11,990,715 Sinorama Travel Vancouver Inc. 984,494 10,523,376 Total $ 19,374,166 $ 26,282,194 </t>
  </si>
  <si>
    <t>CONTINGENCIES AND COMMITMENT</t>
  </si>
  <si>
    <t>Commitments and Contingencies Disclosure [Abstract]</t>
  </si>
  <si>
    <t>Commitments and Contingencies Disclosure [Text Block]</t>
  </si>
  <si>
    <t xml:space="preserve"> NOTE 12. CONTINGENCIES AND COMMITMENT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There was no contingency of this type as of December 31, 2017 and 2016.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as no contingency of this type as of December 31, 2017 and 2016. Loss contingencies considered to be remote by management are generally not disclosed unless they involve guarantees, in which case the guarantee would be disclosed. In June, 2016 Vacances Sinorama leased office space under non-cancellable operating lease agreements. Under the terms of the lease, Vacances Sinorama paid approximately $ 61,669 290,734 This office is used for the Information Technology Department, Electronic Commerce Department and Market Department and other departments. Vacances Sinorama leases office space under non-cancellable operating lease agreements, to be used for the Airline Ticket Department, Asia Tour Department and others departments. The initial leases expired on various dates through 2016. Under the terms of those leases, Vacances Sinorama paid approximately $ 22,061 12,080 15,515 In July 2015, Vacances Sinorama entered into a new lease agreement for the Bus Tour Department office. Under the terms of the lease, Vacances Sinorama paid approximately $ 15,194 5,134 In February, 2015, Sinorama Voyages leased office space under a non-cancellable operating lease agreement. Under the terms of the lease, Sinorama Voyages paid approximately $13,894 in lease deposits, and lease expense payments of approximately $4,869 per month. Under the terms of the lease agreement, from February, 2016, Sinorama Voyages was committed to lease expense payments of approximately $4,857 per month for 96 months. Year ending December 31 Amount $ 2018 534,582 2019 534,582 2020 534,582 2021 471,685 2022 313,285 </t>
  </si>
  <si>
    <t>BASIC AND DILUTED EARNINGS PER SHARE</t>
  </si>
  <si>
    <t>Earnings Per Share [Abstract]</t>
  </si>
  <si>
    <t>Earnings Per Share [Text Block]</t>
  </si>
  <si>
    <t xml:space="preserve"> NOTE 13. BASIC AND DILUTED EARNINGS PER SHARE 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 Potential common shares comprise shares issuable upon the exercise of share based awards, using the treasury stock method. The reconciliation of the numerators and denominators of the basic and diluted earnings per share computations for income from continuing operations is shown as follows: The Year Ended December 31, 2017 2016 Numerator: Net income available to common stockholders $ (464,377) $ (3,455,486) Denominator: Basic and diluted weighted-average number of shares outstanding 15,054,639 11,786,889 Net income per share: Basic and diluted $ (0.03) $ (0.29) </t>
  </si>
  <si>
    <t>SUBSEQUENT EVENT</t>
  </si>
  <si>
    <t>Subsequent Events [Abstract]</t>
  </si>
  <si>
    <t>Subsequent Events [Text Block]</t>
  </si>
  <si>
    <t xml:space="preserve"> NOTE 14. SUBSEQUENT EVENT The Management of the Company evaluated subsequent events through the date these financial statements are available for issuance determined that there were no other reportable subsequent events to be disclosed.</t>
  </si>
  <si>
    <t>SUMMARY OF SIGNIFICANT ACCOUNTING POLICIES (Policies)</t>
  </si>
  <si>
    <t>Use of Estimates, Policy [Policy Text Block]</t>
  </si>
  <si>
    <t xml:space="preserve"> Use of estimates The preparation of 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t>
  </si>
  <si>
    <t>Reclassification, Policy [Policy Text Block]</t>
  </si>
  <si>
    <t xml:space="preserve"> Reclassification The comparative figures have been reclassified to conform to current year presentation.</t>
  </si>
  <si>
    <t>Revenue Recognition, Policy [Policy Text Block]</t>
  </si>
  <si>
    <t xml:space="preserve"> Revenue recognition The Company's revenues are primarily derived from sale of our self-developed products, including Bus Tour Products and Asian Tour Products. The Company also sells Third Party Products (airline tickets, hotels, etc.). Revenue is recognized only when persuasive evidence of an arrangement exists, the service has been performed, the price is fixed or determinable, and the collectability of the related fee is reasonably assured, in accordance with ASC 605, Revenue Recognition Bus Tour Products Sales Revenues from Bus Tours are recognized when customers depart from the trips. Revenues from Bus Tour services are recognized on a gross basis, which represent amounts charged to and received from customers. The Company is the primary obligor in the arrangement and bear the risks and rewards, including the customers’ acceptance of products and services delivered. Asian Tour Products Sales The Company recognize Asian Tour services revenues and other travel-related services such as visa processing services on the date that the tours or the flights depart, provided that evidence of an arrangement exists, the fees are fixed and determinable, no significant obligations remain at the end of the period, and collection of the resulting receivable is reasonably assured. We require that full payment be made before flights depart. Revenues from Asian Tour services are recognized on a gross basis, which represent amounts charged to and received from customers. The Company is the primary obligor in the arrangement and bear the risks and rewards, including the customers’ acceptance of products and services delivered. Third Party Products Sales Revenue from sales of the Third-Party Products reservations is recognized at the time of the booking of the reservation. Third-Party Products sales are non-refundable. Third-Party Products revenue is normally derived from airline tickets, hotel reservations, cruises, insurance, etc. The revenue from Third Party Products is recognized on a gross basis. The Company conducts a rigorous process in selecting travel products and services before selling these products to customers and independently determines the prices charged to customers for Third Party Products. The Company is the primary obligor in the arrangement and is responsible for the ultimate customer acceptance for all products and services rendered. Such commitment is also made in the contracts entered into with customers. The Company is the party retained and paid by customers. In situations of customer disputes, where the customer files a complaint or demands a refund, the Company assumes risks and responsibilities for the delivery of products and is responsible for refunding the customers their payments.</t>
  </si>
  <si>
    <t>Cash and Cash Equivalents, Policy [Policy Text Block]</t>
  </si>
  <si>
    <t xml:space="preserve"> Cash and cash equivalents Cash and cash equivalents consist of cash on hand and bank deposits and other liquid investments, which are unrestricted as to withdrawal and use. All highly liquid investments with original stated maturity of three months or less are classified as cash equivalents. Cash and cash equivalents approximates or equals fair value due to their short term nature. The Group’s cash and cash equivalents consist of cash on hand and cash in bank, including bank term deposits. As of December 31, 2017 and 2016, the cash on hand and cash in bank were $ 3,895,910 5,126,409 90,896 0.95 600,027 1,055,376 0.2 0.50 4,586,833 6,181,785</t>
  </si>
  <si>
    <t>Cash and Cash Equivalents, Restricted Cash and Cash Equivalents, Policy [Policy Text Block]</t>
  </si>
  <si>
    <t xml:space="preserve"> Restricted cash In accordance with the Quebec Consumer Protection Act and the Travel Agents Act, the Company is required to deposit into trust certain customer deposits until suppliers are paid for their services. The company can access the trust account only to administer it as trustee, cannot use funds from this account for personal or corporate purposes until the supplier is paid. As of December 31, 2017 and 2016, the restricted cash in the trust account was $ 3,162,969 2,371,212</t>
  </si>
  <si>
    <t>Investment, Policy [Policy Text Block]</t>
  </si>
  <si>
    <t xml:space="preserve"> Short term investments Short-term investments are comprised of investments in financial products issued by banks or other financial institutions, which contain a fixed or variable interest rate and a term to maturity of greater than 3 months but less than 12 months. Such investments are generally not permitted to be redeemed early or are subject to non interest for redemption prior to maturity. The Company classifies these investments as held-to-maturity as it has both the positive intent and ability to hold them until maturity. These investments are classified as short-term investments based on the maturity date. The short term investments maturities are exceeding three months. As of December 31, 2017 and 2016, the short term investments were $ 1,679,560 210,148 0.65 1.5</t>
  </si>
  <si>
    <t>Fair Value Measurement, Policy [Policy Text Block]</t>
  </si>
  <si>
    <t xml:space="preserve"> Fair Value Measuremen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years ended December 31, 2017 and 2016. Financial assets and liabilities of the Company primarily comprise of cash and cash equivalents, restricted cash, Short term investment, accounts receivable, amount due from related parties, other receivable, accounts payable, payroll payable, amount due to related party and other payable. As at December 31, 2017 and 2016, the carrying values of these financial instruments approximated to their fair values due to the short-term maturity of these instruments.</t>
  </si>
  <si>
    <t>Receivables, Policy [Policy Text Block]</t>
  </si>
  <si>
    <t xml:space="preserve"> Accounts receivable Accounts receivable are recognized and carried at original invoiced amount less an allowance for any potential uncollectible amounts. An estimate for doubtful debts is made when the collection of the full amount is no longer probable. Bad debts are written off as incurred. The Company maintains allowances for doubtful accounts for estimated losses resulting from the failure of customers to make payments on time. The Company reviews the accounts receivable on a periodic basis and makes allowances when there is doubt as to the collectability of individual balances. In evaluating the collectability of individual receivable balances, the Company considers many factors, including the age of the balance, the customer’s historical payment history, its current credit-worthiness and current economic trends. The Company experienced nil and nil bad debts during the year ended December 31, 2017 and 2016, respectively.</t>
  </si>
  <si>
    <t>Property, Plant and Equipment, Policy [Policy Text Block]</t>
  </si>
  <si>
    <t xml:space="preserve"> Property and equipment Computer Equipment Declining Balance Method at rate 30% per year Furniture &amp; Fixtures Declining Balance Method at rate 20% per year Office Equipment Declining Balance Method at rate 20% per year Leasehold Improvement 10 years Repair and maintenance costs are charged to expenses as incurred, whereas the cost of renewals and betterment that extends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statements of operations and comprehensive loss.</t>
  </si>
  <si>
    <t>Foreign Currency Transactions and Translations Policy [Policy Text Block]</t>
  </si>
  <si>
    <t xml:space="preserve"> Functional currency and foreign currency translation As of and for the years ended December 31, 2017 and 2016, all foreign subsidiaries use the local currency of their respective countries as their functional currency, which is the U.S. Dollars for Sinorama and Sinorama Tours, and the Canadian dollar (“Canada dollar”) for Simon Qian Voyages and Vacances Sinorama and the Euro (“€”) for Sinorama Voyages. The Company’s reporting currency is U.S. dollars. Assets and liabilities of Simon Qian Voyages, Vacances Sinorama and Sinorama Voyages are translated into U.S. dollars at the exchange rates set forth in the Bank of Canada at the balance sheet dates, revenues and expenses are translated into U.S. dollars at average exchange rates set forth in the Bank of Canada for the reporting periods, and shareholders' equity is translated at historical exchange rates. Gains and losses resulting from translation are recorded as a component of accumulated other comprehensive income (loss). Realized gains and losses from foreign currency transactions are recognized as gain or loss on foreign currency in the consolidated statements of operations, unrealized gains and losses from foreign currency transactions are recognized as other comprehensive income in the consolidated statements of operations. 2017 2016 (CAD to USD/EUR to USD) (CAD to USD/EUR to USD) Assets and liabilities period end exchange rate 0.7971/1.1998 0.7448/1.0553 Revenue and expenses period weighted average 0.7708/1.1292 0.7550/1.1068 </t>
  </si>
  <si>
    <t>Income Tax, Policy [Policy Text Block]</t>
  </si>
  <si>
    <t xml:space="preserve"> Income taxes 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income tax expenses (recovery) was $nil and (56,954)</t>
  </si>
  <si>
    <t>Earnings Per Share, Policy [Policy Text Block]</t>
  </si>
  <si>
    <t xml:space="preserve"> Earnings per share The Company computes earnings per share (“EPS”) in accordance with ASC 260, Earnings Per Share. ASC 260 requires companies with complex capital structures to present basic and diluted EPS. Basic EPS is measured as net income divided by the weighted average common shares outstanding during the period.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t>
  </si>
  <si>
    <t>Comprehensive Income, Policy [Policy Text Block]</t>
  </si>
  <si>
    <t xml:space="preserve"> Comprehensive Income (Loss) Comprehensive income (loss) is comprised of net income (loss) and other comprehensive income (loss). Other comprehensive income (loss) includes unrealized gains or losses resulting from translating Simon Qian Voyages, Vacances Sinorama and Sinorama Voyages’ functional currency, the Canadian dollar and the Euro, to its reporting currency, U.S. dollar.</t>
  </si>
  <si>
    <t>Segment Reporting, Policy [Policy Text Block]</t>
  </si>
  <si>
    <t xml:space="preserve"> Segment Information and Geographic Data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geographic basis. The Company’s reportable operating segments consist of the Vacances Sinorama (Canada) and Sinorama Voyages (France). Although each reportable operating segment provides similar travel products and similar services, they are managed separately to better align with the location of the Company’s customers and distribution partners and the unique market dynamics of each geographic region. The accounting policies of the various segments are the same as those described in Note 2, “Summary of Significant Accounting Policies” of the Notes to Consolidated Financial Statements in this report. The Company evaluates the performance of its reportable operating segments based on net sales and operating income. Net sales for geographic segments are generally based on the location of customers and sales through the Company’s office located in those geographic locations. Operating income for each segment includes net sales to third parties, related cost of sales and operating expenses directly attributable to the segment. Advertising expenses and salaries and employee benefits are generally included in the geographic segment in which the expenditures are incurred. Operating income for each segment excludes other income and expense and certain expenses managed outside the reportable operating segments. Costs excluded from segment operating income include income taxes and foreign currency translation adjustment. The Company does not include intercompany transfers between segments for management reporting purposes. Vacances Sinorama Sinorama Total December 31, 2017 Net sales 88,069,248 10,208,473 98,277,721 Operating income (losses) 695,220 (784,803) (481,864) (571,447) Total assets 27,753,926 4,001,860 3,980,747 35,736,533 December 31, 2016 (Restated) Net sales 63,326,273 14,329,774 - 77,656,047 Operating income (losses) (2,992,176) (2,341,294) (306,832) (5,640,302) Total assets 17,535,049 3,646,925 3,460,169 24,642,143 A reconciliation of the Company’s segment operating income to the Consolidated Statements of Operations for the year ended December 31, 2017 and December 31, 2016: The Year Ended December 31, 2017 2016 (Restated) Segment operating loss $ (571,447) $ (5,640,302) Income tax expense - 56,954 Foreign currency translation adjustments (19,663) 259,802 Total Comprehensive loss $ (591,110) $ (5,323,546) </t>
  </si>
  <si>
    <t>Concentration Risk, Credit Risk, Policy [Policy Text Block]</t>
  </si>
  <si>
    <t xml:space="preserve"> Concentration of Credit Risk Financial instruments that potentially subject the Company to concentrations of credit risk are cash and cash equivalents, restricted cash, Short term investment, accounts receivable, amount due from related parties, other receivables, Long term deposits and arising from its normal business activities. The carrying amounts of these financial instruments represent the maximum amount of loss due to credit risk. The deposits placed with financial institutions are not protected by statutory or commercial insurance. In the event of bankruptcy of one of these financial institutions, the Company may be unlikely to claim its deposits back in full. Management believes that these financial institutions are of high credit quality and continually monitors the credit worthiness of these financial institutions. The Company places its cash in what it believes to be credit-worthy financial institutions. The Company has a diversified customer base. The majority of sales are cash receipt in advance.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Foreign Currency Transactions And Exchange Rate Risks [Policy Text Block]</t>
  </si>
  <si>
    <t xml:space="preserve"> Exchange Rate Risks The Company operates in Canada and France, which may give rise to significant foreign currency risks from fluctuations and the degree of volatility of foreign exchange rates between the US$ and the CAD, Euro. In 2017, foreign exchange gain (losses) of $ (86,674) 1,167,624 3,068,275 3,849,298 2,111,443 2,834,912 1,456,257 1,213,749 2,297,734 2,177,313 </t>
  </si>
  <si>
    <t>New Accounting Pronouncements, Policy [Policy Text Block]</t>
  </si>
  <si>
    <t xml:space="preserve"> Recently accounting pronouncements In January 2016, the FASB issued ASU 2016-01 Financial Instruments Overall (Subtopic 825-10) Recognition and Measurement of Financial Assets and Liabilities. ASU 2016-01 amends the guidance in US GAAP on classification, measurement and disclosure of financial instruments. It revises an entity’s accounting related to: 1) classification and measurement of investments in equity securities; 2) presentation of certain fair value changes for financial liabilities measured at fair value; and, 3) amends disclosure requirements associated with the fair value of financial instruments. ASU 2016-01 is effective for years beginning after December 15, 2017 and early adoption is permitted. The adoption of ASU 2016-01 is not expected to have a material effect on the Company's consolidated financial statements. In February 2016, the FASB issued ASU 2016-02 Leases (Topic 842). ASU 2016-02 establishes new guidance for the recording and disclosure of assets and liabilities that arise from leasing activity. ASU 2016-02 will require most lessees to record lease assets and lease liabilities that arise from leases on the statement of financial condition and disclose qualitative and quantitative information related to lease transactions such as variable lease payments and options to renew and terminate leases. ASU 2016-02 is effective for years beginning after December 18, 2018 and early adoption is permitted. The Company is evaluating ASU 2016-02 to determine its impact, if any, on the consolidated financial statements. In October 2016, the FASB issued Accounting Standards Update No. 2016-16, Income Taxes  Intra-Entity Transfers of Assets Other Than Inventory (ASU 2016-16). The standard is intended to address diversity in practice and complexity in financial reporting, particularly for intra-entity transfers of intellectual property. ASU 2016-16 will be effective for the Company beginning with the interim periods of fiscal 2018 and requires the modified retrospective method of adoption. Early adoption is permitted. The Company is in the process of determining timing of adoption and assessing the impact of ASU 2016-16 on its consolidated financial statements. In January 2017, the FASB issued Accounting Standards Board Update No. 2017-01: Business Combinations (Topic 805) - Clarifying the Definition of a Business (“ASU 2017-01”). The ASU clarifies the definition of business with the objective of adding guidance to assist entities with evaluating whether transactions should be accounted for as acquisitions (or disposals) of assets or businesses. ASU 2017-01 will be effective for the Company’s fiscal year beginning January 1, 2018 and subsequent interim periods with prospective application with impacts on the Company’s consolidated financial statements that may vary depending on each specific acquisition. Early adoption is conditionally permitted.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As of the date of filing of this report, except for the above, there are no recently issued accounting standards not yet adopted that would have a material effect on the Company’s financial statements. In March 2016, the FASB issued ASU No. 2016-08, Revenue from Contracts with Customers (Topic 606): Principal versus Agent Considerations (Reporting Revenue Gross versus Net). The amendment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are intended to improve the operability and understandability of the implementation guidance on principal versus agent considerations. In April 2016, the FASB issued ASU No. 2016-10, the amendments in ASU 2016-10 provide more detailed guidance, including additional implementation guidance and examples in the following key areas: 1) identifying performance obligations and 2) licenses of intellectual property. In May 2016, the FASB issued ASU No. 2016-12 a proposed Update, Revenue from Contracts with Customers (Topic 606): Narrow-Scope Improvements and Practical Expedients. The amendments do not change the core principles of the standard, but clarify the guidance on assessing collectability, presenting sales taxes, measuring noncash consideration and certain transition matters. This update becomes effective concurrently with ASU No. 2014-09. The Company adopted ASU 2016-12 effective January 1, 2018. The impact on our consolidated financial statements and related disclosures was not material.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ing December 31, 2017. As a result of adoption of ASU No. 2016-18, the Company no longer presents the changes within restricted cash in the consolidated statements of cash flows.</t>
  </si>
  <si>
    <t>RESTATEMENT OF PREVIOUSLY ISSUED CONSOLIDATED FINANCIAL STATEMENT (Tables)</t>
  </si>
  <si>
    <t>Schedule of Impact of Restatements on Consolidated Financial Statements as Previously Reported [Table Text Block]</t>
  </si>
  <si>
    <t xml:space="preserve"> The impact of these restatements on the consolidated financial statements as previously reported is summarized below: As of December 31, 2016 As previously reported Adjustment Restated Prepayments &amp; deferred expenses $ 9,234,410 (181,710) $ 9,052,700 Total current assets 22,523,661 (181,710) 22,341,951 Total assets 24,823,853 (181,710) 24,642,143 Accounts payable and accrued liabilities 3,373,444 884,860 4,258,304 Total current liabilities 27,704,780 884,860 28,589,640 Total liabilities 27,704,780 884,860 28,589,640 Retained earnings (4,750,659) (720,821) (5,471,480) Accumulated other comprehensive income 387,917 7,966 395,883 Non-controlling interest (3,015,987) (353,715) (3,369,702) Total shareholders’ deficit $ (2,880,927) (1,066,570) $ (3,947,497) For the year ended December 31, 2016 As previously reported Restated Cost of Sales $ 70,864,211 $ 731,649 $ 71,595,860 Gross Profit 6,791,836 (731,649) 6,060,187 Advertising and promotion 4,767,320 349,528 5,116,848 Total operating costs and expenses 11,139,612 349,528 11,489,140 Losses from operations before other income and income taxes (4,347,776) (1,081,177) (5,428,953) Losses from operations before income taxes (4,559,125) (1,081,177) (5,640,302) Net loss (4,502,171) (1,081,177) (5,583,348) Less: net loss attributable to non-controlling interests (1,767,506) (360,356) (2,127,862) Net loss attributable to the Company (2,734,665) (720,821) (3,455,486) Foreign currency translation adjustment 245,195 14,607 259,802 Foreign currency translation adjustment attributable to non-controlling interests 111,487 6,641 118,128 Foreign currency translation adjustment attributable to the Company 133,708 7,966 141,674 Total comprehensive income $ (4,256,976) $ (1,066,570) $ (5,323,546) Less: Comprehensive loss attributable to non-controlling interests (1,656,019) (353,715) (2,009,734) Comprehensive income(loss) attributable to the Company (2,600,957) (712,855) (3,313,812) Net loss per common share (2,734,665) (720,821) (3,455,486) Basic $ (0.23) $ (0.06) $ (0.29) Diluted $ (0.23) $ (0.06) $ (0.29) </t>
  </si>
  <si>
    <t>SUMMARY OF SIGNIFICANT ACCOUNTING POLICIES (Tables)</t>
  </si>
  <si>
    <t>Summary of Property Plant and Equipment Useful Life [Table Text Block]</t>
  </si>
  <si>
    <t xml:space="preserve"> Property and equipment are stated at cost. Computer Equipment, Furniture &amp; Fixtures and Office Equipment are depreciated using the declining balance depreciation method basis reflective of the useful lives of the assets. Leasehold Improvement are stated at cost and are depreciated using the straight-line method over the shorter of the estimated useful lives of the asset or the term of the related lease, as follows: Computer Equipment Declining Balance Method at rate 30% per year Furniture &amp; Fixtures Declining Balance Method at rate 20% per year Office Equipment Declining Balance Method at rate 20% per year Leasehold Improvement 10 years</t>
  </si>
  <si>
    <t>Schedule of Foreign Currency Transactions and Translations Rates [Table Text Block]</t>
  </si>
  <si>
    <t xml:space="preserve"> The exchange rates used for foreign currency translation are as follows: 2017 2016 (CAD to USD/EUR to USD) (CAD to USD/EUR to USD) Assets and liabilities period end exchange rate 0.7971/1.1998 0.7448/1.0553 Revenue and expenses period weighted average 0.7708/1.1292 0.7550/1.1068 </t>
  </si>
  <si>
    <t>Schedule of Segment Reporting Information, by Segment [Table Text Block]</t>
  </si>
  <si>
    <t xml:space="preserve"> Summarized financial information by segment is as follows: Vacances Sinorama Sinorama Total December 31, 2017 Net sales 88,069,248 10,208,473 98,277,721 Operating income (losses) 695,220 (784,803) (481,864) (571,447) Total assets 27,753,926 4,001,860 3,980,747 35,736,533 December 31, 2016 (Restated) Net sales 63,326,273 14,329,774 - 77,656,047 Operating income (losses) (2,992,176) (2,341,294) (306,832) (5,640,302) Total assets 17,535,049 3,646,925 3,460,169 24,642,143 A reconciliation of the Company’s segment operating income to the Consolidated Statements of Operations for the year ended December 31, 2017 and December 31, 2016: The Year Ended December 31, 2017 2016 (Restated) Segment operating loss $ (571,447) $ (5,640,302) Income tax expense - 56,954 Foreign currency translation adjustments (19,663) 259,802 Total Comprehensive loss $ (591,110) $ (5,323,546) </t>
  </si>
  <si>
    <t>PREPAYMENTS &amp; DEFERRED EXPENSES (Tables)</t>
  </si>
  <si>
    <t>Deferred Costs, Capitalized, Prepaid, and Other Assets Disclosure [Table Text Block]</t>
  </si>
  <si>
    <t xml:space="preserve"> December 31, 2017 2016 (Restated) Prepayments for tour products $ 13,718,946 $ 9,001,404 Prepaid expense 9,187 51,296 Total Prepayments and deferred expenses $ 13,728,133 $ 9,052,700 </t>
  </si>
  <si>
    <t>OTHER RECEIVABLE (Tables)</t>
  </si>
  <si>
    <t>Schedule of Nontrade Receivables [Table Text Block]</t>
  </si>
  <si>
    <t xml:space="preserve"> At December 31, 2017 and 2016, other receivable consists of the following: December 31, 2017 2016 Tax on Value Added (TVA) (France) $ 246,522 $ 245,621 GST/QST (Canada) 393,857 - Income tax receivable (Canada) 69,769 376,611 Air Canada 46,812 43,740 Eva Airway Cor. 15,942 - China Eastern Airlines 69,200 4,000 United Airline 1,734 4,438 Air China Ltd 23,913 22,265 JL Travel Marketing 12,275 11,470 Others 86,284 20,742 Total other receivable $ 966,308 $ 728,887 </t>
  </si>
  <si>
    <t>LONG TERM DEPOSITS (Tables)</t>
  </si>
  <si>
    <t>Long Term Deposits [Table Text Block]</t>
  </si>
  <si>
    <t xml:space="preserve"> The deposit does not bear any interest. December 31, 2017 2016 CAGEP SARL $ 1,199,800 $ 1,055,307 JP Morgan Chase - 738,555 OPC 179,348 167,580 Swatow Development Inc. 95,618 74,150 Other deposit 81,080 29,427 Total Long term deposits $ 1,555,846 $ 2,065,019 </t>
  </si>
  <si>
    <t>PROPERTY AND EQUIPMENT (Tables)</t>
  </si>
  <si>
    <t>Property, Plant and Equipment [Table Text Block]</t>
  </si>
  <si>
    <t xml:space="preserve"> At December 31, 2017 and 2016, property and equipment, at cost, consist of: December 31, 2017 2016 Computer equipment $ 119,797 $ 19,419 Furniture &amp; Fixture 21,106 5,688 Office equipment 94,229 80,059 Leasehold Improvement 395,942 362,880 Total property and equipment at cost 631,074 468,046 Accumulated depreciation 302,061 232,873 Total property and equipment, net $ 329,013 $ 235,173 </t>
  </si>
  <si>
    <t>INCOME TAX (Tables)</t>
  </si>
  <si>
    <t>Schedule of Components of Income Tax Expense (Benefit) [Table Text Block]</t>
  </si>
  <si>
    <t xml:space="preserve"> The provision (benefit) for income taxes consists of the following for the years ended December 31, 2017 and 2016: 2017 2016 Current: United States $ - $ - Canada - (71,744) France - 14,790 Current provision - (56,954) Deferred: United States $ - $ - Canada - - France - - Deferred provision - - Total provision for income taxes - (56,954) </t>
  </si>
  <si>
    <t>Schedule of Effective Income Tax Rate Reconciliation [Table Text Block]</t>
  </si>
  <si>
    <t xml:space="preserve"> The reconciliation of the income tax provision (benefit) to the amount computed by applying the statutory income tax rates to income before income taxes is as follows: 2017 2016 Income tax provision (benefit) at the statutory tax rates United States $ (92,964) $ (104,323) Canada 186,319 (804,895) France (194,030) (781,652) (100,675) (1,690,870) Valuation allowance on U.S. net operating loss carryforwards 100,675 1,633,916 Total income tax provision (benefit) $ - $ (56,954) </t>
  </si>
  <si>
    <t>RELATED PARTY TRANSACTIONS (Tables)</t>
  </si>
  <si>
    <t>Summary of Due from Related Parties [Table Text Block]</t>
  </si>
  <si>
    <t xml:space="preserve"> Amount due from related parties consisted of the following as of the periods indicated: December 31, Name of related parties 2017 2016 Sinorama Reisen GmbH $ 4,243,746 $ 1,469,472 Sinorama Holiday Inc. 2,790,843 1,154,894 Sinorama Group LLC - 1,453 Sinorama Holiday Limited 2,388,881 935,418 Sinorama Travel Inc. 302,835 Others - 2,621 Total $ 9,726,305 $ 3,563,858 </t>
  </si>
  <si>
    <t>Summary of Due to Related Parties [Table Text Block]</t>
  </si>
  <si>
    <t xml:space="preserve"> Amount due to related parties consisted of the following as of the periods indicated: December 31, Name of related parties 2017 2016 Sinorama Travel Vancouver Inc. $ - $ 1,423,231 Simon Qian&amp; Jing Wenjia 7,576 12,202 $ 7,576 $ 1,435,433 </t>
  </si>
  <si>
    <t>Schedule of Related Party Transactions [Table Text Block]</t>
  </si>
  <si>
    <t xml:space="preserve"> Sales of travel product to related parties consisted of the following for the periods indicated: For the Year ended December 31, Name of related parties 2017 2016 Sinorama Reisen GmbH $ 7,789 $ 378 Sinorama Holiday Limited 3,714,825 3,767,725 Sinorama Holiday Inc. 14,667,058 11,990,715 Sinorama Travel Vancouver Inc. 984,494 10,523,376 Total $ 19,374,166 $ 26,282,194 </t>
  </si>
  <si>
    <t>CONTINGENCIES AND COMMITMENT (Tables)</t>
  </si>
  <si>
    <t>Leases [Abstract]</t>
  </si>
  <si>
    <t>Schedule of Future Minimum Rental Payments for Operating Leases [Table Text Block]</t>
  </si>
  <si>
    <t xml:space="preserve"> Year ending December 31 Amount $ 2018 534,582 2019 534,582 2020 534,582 2021 471,685 2022 313,285 </t>
  </si>
  <si>
    <t>BASIC AND DILUTED EARNINGS PER SHARE (Tables)</t>
  </si>
  <si>
    <t>Schedule of Earnings Per Share, Basic and Diluted [Table Text Block]</t>
  </si>
  <si>
    <t xml:space="preserve"> The reconciliation of the numerators and denominators of the basic and diluted earnings per share computations for income from continuing operations is shown as follows: The Year Ended December 31, 2017 2016 Numerator: Net income available to common stockholders $ (464,377) $ (3,455,486) Denominator: Basic and diluted weighted-average number of shares outstanding 15,054,639 11,786,889 Net income per share: Basic and diluted $ (0.03) $ (0.29) </t>
  </si>
  <si>
    <t>NATURE OF OPERATIONS AND BASIS OF PRESENTATION (Details Textual) - shares</t>
  </si>
  <si>
    <t>1 Months Ended</t>
  </si>
  <si>
    <t>Jun. 30, 2016</t>
  </si>
  <si>
    <t>Mr. QIAN Hong [Member] | Vacances Sinorama [Member]</t>
  </si>
  <si>
    <t>Noncontrolling Interest, Ownership Percentage by Parent</t>
  </si>
  <si>
    <t>33.33%</t>
  </si>
  <si>
    <t>Noncontrolling Interest, Ownership Percentage by Noncontrolling Owners</t>
  </si>
  <si>
    <t>Yang Ming And Zhao Hongxi [Member] | Sinorama Voyages [Member]</t>
  </si>
  <si>
    <t>49.00%</t>
  </si>
  <si>
    <t>Yang Ming [Member] | Sinorama Voyages [Member]</t>
  </si>
  <si>
    <t>39.00%</t>
  </si>
  <si>
    <t>Zhao Hongxi [Member] | Sinorama Voyages [Member]</t>
  </si>
  <si>
    <t>10.00%</t>
  </si>
  <si>
    <t>SINORAMA TOURS CO., LTD [Member]</t>
  </si>
  <si>
    <t>Stock Issued During Period, Shares, Acquisitions</t>
  </si>
  <si>
    <t>Simon Qian Voyages [Member]</t>
  </si>
  <si>
    <t>Equity Method Investment, Ownership Percentage</t>
  </si>
  <si>
    <t>51.00%</t>
  </si>
  <si>
    <t>Simon Qian Voyages [Member] | Vacances Sinorama [Member]</t>
  </si>
  <si>
    <t>66.67%</t>
  </si>
  <si>
    <t>RESTATEMENT OF PREVIOUSLY ISSUED CONSOLIDATED FINANCIAL STATEMENT (Details) - USD ($)</t>
  </si>
  <si>
    <t>Dec. 31, 2015</t>
  </si>
  <si>
    <t>Total current liabilities</t>
  </si>
  <si>
    <t>Retained earnings</t>
  </si>
  <si>
    <t>Total shareholders’ deficit</t>
  </si>
  <si>
    <t>As previously reported</t>
  </si>
  <si>
    <t>Adjustment</t>
  </si>
  <si>
    <t>RESTATEMENT OF PREVIOUSLY ISSUED CONSOLIDATED FINANCIAL STATEMENT (Details 1) - USD ($)</t>
  </si>
  <si>
    <t>Segment operating loss</t>
  </si>
  <si>
    <t>Less: net loss attributable to non-controlling interests</t>
  </si>
  <si>
    <t>Foreign currency translation adjustment attributable to non-controlling interests</t>
  </si>
  <si>
    <t>Foreign currency translation adjustment attributable to the Company</t>
  </si>
  <si>
    <t>Less: Comprehensive loss attributable to non-controlling interests</t>
  </si>
  <si>
    <t>Basic</t>
  </si>
  <si>
    <t>Diluted</t>
  </si>
  <si>
    <t>SUMMARY OF SIGNIFICANT ACCOUNTING POLICIES (Details)</t>
  </si>
  <si>
    <t>Computer Equipment</t>
  </si>
  <si>
    <t>Property, Plant and Equipment, Estimated Useful Lives</t>
  </si>
  <si>
    <t>Declining Balance Method at rate 30% per year</t>
  </si>
  <si>
    <t>Furniture &amp; Fixtures</t>
  </si>
  <si>
    <t>Declining Balance Method at rate 20% per year</t>
  </si>
  <si>
    <t>Office Equipment</t>
  </si>
  <si>
    <t>Leasehold Improvement</t>
  </si>
  <si>
    <t>10 years</t>
  </si>
  <si>
    <t>SUMMARY OF SIGNIFICANT ACCOUNTING POLICIES (Details 1)</t>
  </si>
  <si>
    <t>CAD to USD Exchange Rate [Member]</t>
  </si>
  <si>
    <t>period end exchange rate</t>
  </si>
  <si>
    <t>period weighted average</t>
  </si>
  <si>
    <t>EUR to USD Exchange Rate [Member]</t>
  </si>
  <si>
    <t>SUMMARY OF SIGNIFICANT ACCOUNTING POLICIES (Details 2) - USD ($)</t>
  </si>
  <si>
    <t>Net sales</t>
  </si>
  <si>
    <t>Operating income (losses)</t>
  </si>
  <si>
    <t>Vacances Sinorama [Member]</t>
  </si>
  <si>
    <t>Sinorama Voyages [Member]</t>
  </si>
  <si>
    <t>Sinorama Corporation [Member]</t>
  </si>
  <si>
    <t xml:space="preserve"> </t>
  </si>
  <si>
    <t>SUMMARY OF SIGNIFICANT ACCOUNTING POLICIES (Details 3) - USD ($)</t>
  </si>
  <si>
    <t>Income tax expense</t>
  </si>
  <si>
    <t>Total Comprehensive loss</t>
  </si>
  <si>
    <t>SUMMARY OF SIGNIFICANT ACCOUNTING POLICIES (Details Textual)</t>
  </si>
  <si>
    <t>Dec. 31, 2017USD ($)</t>
  </si>
  <si>
    <t>Dec. 31, 2016USD ($)</t>
  </si>
  <si>
    <t>Dec. 31, 2017CAD ($)</t>
  </si>
  <si>
    <t>Dec. 31, 2017EUR (€)</t>
  </si>
  <si>
    <t>Dec. 31, 2016CAD ($)</t>
  </si>
  <si>
    <t>Dec. 31, 2016EUR (€)</t>
  </si>
  <si>
    <t>Cash and Due from Banks</t>
  </si>
  <si>
    <t>Cash and Cash Equivalents, at Carrying Value</t>
  </si>
  <si>
    <t>Short-term Investments</t>
  </si>
  <si>
    <t>Income Tax Expense (Benefit)</t>
  </si>
  <si>
    <t>Foreign Currency Transaction Gain (Loss), before Tax</t>
  </si>
  <si>
    <t>CANADA</t>
  </si>
  <si>
    <t>FRANCE</t>
  </si>
  <si>
    <t>Term Deposits [Member]</t>
  </si>
  <si>
    <t>Term Deposits,Interest Rate Percentage</t>
  </si>
  <si>
    <t>0.95%</t>
  </si>
  <si>
    <t>Term Deposits,Maturity Term</t>
  </si>
  <si>
    <t>three months or less</t>
  </si>
  <si>
    <t>Short Term Deposits [Member]</t>
  </si>
  <si>
    <t>Short Term Deposits,Maturity Term</t>
  </si>
  <si>
    <t>Minimum [Member]</t>
  </si>
  <si>
    <t>Weighted Average Interest Rate Of Term Deposits 100000 Or More Three Months Or Less</t>
  </si>
  <si>
    <t>0.20%</t>
  </si>
  <si>
    <t>Minimum [Member] | Short Term Deposits [Member]</t>
  </si>
  <si>
    <t>Short Term Investments Interest Rate Percentage</t>
  </si>
  <si>
    <t>0.65%</t>
  </si>
  <si>
    <t>Maximum [Member]</t>
  </si>
  <si>
    <t>0.50%</t>
  </si>
  <si>
    <t>Maximum [Member] | Short Term Deposits [Member]</t>
  </si>
  <si>
    <t>1.50%</t>
  </si>
  <si>
    <t>PREPAYMENTS &amp; DEFERRED EXPENSES (Details) - USD ($)</t>
  </si>
  <si>
    <t>Prepayments for tour products</t>
  </si>
  <si>
    <t>Prepaid expense</t>
  </si>
  <si>
    <t>Total Prepayments and deferred expenses</t>
  </si>
  <si>
    <t>PREPAYMENTS &amp; DEFERRED EXPENSES (Details Textual) - USD ($)</t>
  </si>
  <si>
    <t>Prepaid Expense and Other Assets, Current</t>
  </si>
  <si>
    <t>OTHER RECEIVABLE (Details) - USD ($)</t>
  </si>
  <si>
    <t>Total other receivable</t>
  </si>
  <si>
    <t>Tax on Value Added (TVA)</t>
  </si>
  <si>
    <t>Goods And Services Tax And Quebec Sales Tax Receivable</t>
  </si>
  <si>
    <t>Income tax receivable</t>
  </si>
  <si>
    <t>Others</t>
  </si>
  <si>
    <t>Air Canada [Member]</t>
  </si>
  <si>
    <t>Eva Airway [Member]</t>
  </si>
  <si>
    <t>China Eastern Airlines [Member]</t>
  </si>
  <si>
    <t>United [Member]</t>
  </si>
  <si>
    <t>Air China [Member]</t>
  </si>
  <si>
    <t>JL Travel Marketing [Member]</t>
  </si>
  <si>
    <t>LONG TERM DEPOSITS (Details) - USD ($)</t>
  </si>
  <si>
    <t>Deposits Assets, Noncurrent</t>
  </si>
  <si>
    <t>JP Morgan Chase [Member]</t>
  </si>
  <si>
    <t>OPC [Member]</t>
  </si>
  <si>
    <t>CAGEP SARL [Member]</t>
  </si>
  <si>
    <t>Swatow Development Inc [Member]</t>
  </si>
  <si>
    <t>Other deposit [Member]</t>
  </si>
  <si>
    <t>LONG TERM DEPOSITS (Details Textual) - USD ($)</t>
  </si>
  <si>
    <t>Security Deposit</t>
  </si>
  <si>
    <t>Office of Consumer Protection [Member]</t>
  </si>
  <si>
    <t>PROPERTY AND EQUIPMENT (Details) - USD ($)</t>
  </si>
  <si>
    <t>Total property and equipment at cost</t>
  </si>
  <si>
    <t>Accumulated depreciation</t>
  </si>
  <si>
    <t>Total property and equipment, net</t>
  </si>
  <si>
    <t>Computer Equipment [Member]</t>
  </si>
  <si>
    <t>Furniture and Fixtures [Member]</t>
  </si>
  <si>
    <t>Office Equipment [Member]</t>
  </si>
  <si>
    <t>Leasehold Improvements [Member]</t>
  </si>
  <si>
    <t>PROPERTY AND EQUIPMENT (Details Textual) - USD ($)</t>
  </si>
  <si>
    <t>CUSTOMER DEPOSITS (Details Textual) - USD ($)</t>
  </si>
  <si>
    <t>Customer Reservation Cancellation, Refund percentage</t>
  </si>
  <si>
    <t>50.00%</t>
  </si>
  <si>
    <t>Customer Deposits, Current</t>
  </si>
  <si>
    <t>NON-CONTROLLING INTERESTS (Details Textual) - USD ($)</t>
  </si>
  <si>
    <t>Comprehensive Income (Loss), Net of Tax, Attributable to Parent</t>
  </si>
  <si>
    <t>Comprehensive Income (Loss), Net of Tax, Attributable to Noncontrolling Interest</t>
  </si>
  <si>
    <t>Vacances Sinorama [Member] | Simon Qian Voyages Inc [Member]</t>
  </si>
  <si>
    <t>Vacances Sinorama [Member] | Mr. QIAN Hong [Member]</t>
  </si>
  <si>
    <t>Sinorama Voyages [Member] | SINORAMA TOURS CO., LTD [Member]</t>
  </si>
  <si>
    <t>Sinorama Voyages [Member] | YANG Ming [Member]</t>
  </si>
  <si>
    <t>Sinorama Voyages [Member] | ZHAO Hongxi [Member]</t>
  </si>
  <si>
    <t>INCOME TAX (Details) - USD ($)</t>
  </si>
  <si>
    <t>Current Income Tax Expense (Benefit), Continuing Operations [Abstract]</t>
  </si>
  <si>
    <t>Current Federal Tax Expense (Benefit)</t>
  </si>
  <si>
    <t>Deferred Income Tax Expense (Benefit), Continuing Operations [Abstract]</t>
  </si>
  <si>
    <t>Deferred Federal Income Tax Expense (Benefit)</t>
  </si>
  <si>
    <t>Total provision for income taxes</t>
  </si>
  <si>
    <t>UNITED STATES</t>
  </si>
  <si>
    <t>INCOME TAX (Details1) - USD ($)</t>
  </si>
  <si>
    <t>Effective Income Tax Rate Reconciliation at Federal Statutory Income Tax Rate, Amount</t>
  </si>
  <si>
    <t>Valuation allowance on U.S. net operating loss carryforwards</t>
  </si>
  <si>
    <t>Total income tax provision (benefit)</t>
  </si>
  <si>
    <t>INCOME TAX (Details Textual) - USD ($)</t>
  </si>
  <si>
    <t>Effective Income Tax Rate Reconciliation, Change in Deferred Tax Assets Valuation Allowance, Amount</t>
  </si>
  <si>
    <t>Operating Loss Carryforwards</t>
  </si>
  <si>
    <t>Domestic Tax Authority [Member]</t>
  </si>
  <si>
    <t>Effective Income Tax Rate Reconciliation, at Federal Statutory Income Tax Rate, Percent</t>
  </si>
  <si>
    <t>26.80%</t>
  </si>
  <si>
    <t>CANADA | Foreign Tax Authority [Member]</t>
  </si>
  <si>
    <t>FRANCE | Foreign Tax Authority [Member]</t>
  </si>
  <si>
    <t>34.00%</t>
  </si>
  <si>
    <t>RELATED PARTY TRANSACTIONS (Details) - USD ($)</t>
  </si>
  <si>
    <t>Due from Related Parties, Current</t>
  </si>
  <si>
    <t>Sinorama Reisen GmbH [Member]</t>
  </si>
  <si>
    <t>Sinorama Holiday Inc. [Member]</t>
  </si>
  <si>
    <t>Sinorama Group LLC [Member]</t>
  </si>
  <si>
    <t>Sinorama Holiday Limited [Member]</t>
  </si>
  <si>
    <t>Other Related parties [Member]</t>
  </si>
  <si>
    <t>Sinorama Travel Inc [Member]</t>
  </si>
  <si>
    <t>RELATED PARTY TRANSACTIONS (Details 1) - USD ($)</t>
  </si>
  <si>
    <t>Due to Related Parties, Current</t>
  </si>
  <si>
    <t>Sinorama Travel Vancouver Inc. [Member]</t>
  </si>
  <si>
    <t>Simon Qian Jing Wenjia [Member]</t>
  </si>
  <si>
    <t>RELATED PARTY TRANSACTIONS (Details 2) - USD ($)</t>
  </si>
  <si>
    <t>Revenue from Related Parties</t>
  </si>
  <si>
    <t>RELATED PARTY TRANSACTIONS (Details Textual) - USD ($)</t>
  </si>
  <si>
    <t>Sinorama Reisen GmbH [Member] | Board of Directors Chairman [Member]</t>
  </si>
  <si>
    <t>65.00%</t>
  </si>
  <si>
    <t>Sinorama Holiday Inc. [Member] | Board of Directors Chairman [Member]</t>
  </si>
  <si>
    <t>40.00%</t>
  </si>
  <si>
    <t>Sinorama Holiday Inc. [Member] | Chief Executive Officer [Member]</t>
  </si>
  <si>
    <t>20.00%</t>
  </si>
  <si>
    <t>Sinorama Group LLC [Member] | Board of Directors Chairman [Member]</t>
  </si>
  <si>
    <t>100.00%</t>
  </si>
  <si>
    <t>Sinorama Holiday Limited [Member] | Board of Directors Chairman [Member]</t>
  </si>
  <si>
    <t>Sinorama Travel Vancouver Inc. [Member] | Board of Directors Chairman [Member]</t>
  </si>
  <si>
    <t>Simon Qian Jing Wenjia [Member] | Board of Directors Chairman [Member]</t>
  </si>
  <si>
    <t>54.33%</t>
  </si>
  <si>
    <t>CONTINGENCIES AND COMMITMENT (Details)</t>
  </si>
  <si>
    <t>CONTINGENCIES AND COMMITMENT (Details Textual) - USD ($)</t>
  </si>
  <si>
    <t>Mar. 31, 2016</t>
  </si>
  <si>
    <t>Feb. 29, 2016</t>
  </si>
  <si>
    <t>Jul. 31, 2015</t>
  </si>
  <si>
    <t>Feb. 28, 2015</t>
  </si>
  <si>
    <t>Operating Leases, Rent Expense</t>
  </si>
  <si>
    <t>BASIC AND DILUTED EARNINGS PER SHARE (Details) - USD ($)</t>
  </si>
  <si>
    <t>Numerator:</t>
  </si>
  <si>
    <t>Net income available to common stockholders</t>
  </si>
  <si>
    <t>Denominator:</t>
  </si>
  <si>
    <t>Basic and diluted weighted-average number of shares outstanding</t>
  </si>
  <si>
    <t>Net income per share:</t>
  </si>
  <si>
    <t>Basic and dilu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8750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6182600</v>
      </c>
    </row>
    <row r="17" spans="1:4">
      <c r="A17" s="4" t="s">
        <v>28</v>
      </c>
      <c r="B17" s="4" t="s">
        <v>29</v>
      </c>
    </row>
    <row r="18" spans="1:4">
      <c r="A18" s="4" t="s">
        <v>30</v>
      </c>
      <c r="C18" s="5" t="n">
        <v>1518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86833</v>
      </c>
      <c r="C3" s="6" t="n">
        <v>6181785</v>
      </c>
    </row>
    <row r="4" spans="1:3">
      <c r="A4" s="4" t="s">
        <v>35</v>
      </c>
      <c r="B4" s="5" t="n">
        <v>3162969</v>
      </c>
      <c r="C4" s="5" t="n">
        <v>2371212</v>
      </c>
    </row>
    <row r="5" spans="1:3">
      <c r="A5" s="4" t="s">
        <v>36</v>
      </c>
      <c r="B5" s="5" t="n">
        <v>1679560</v>
      </c>
      <c r="C5" s="5" t="n">
        <v>210148</v>
      </c>
    </row>
    <row r="6" spans="1:3">
      <c r="A6" s="4" t="s">
        <v>37</v>
      </c>
      <c r="B6" s="5" t="n">
        <v>1566</v>
      </c>
      <c r="C6" s="5" t="n">
        <v>233361</v>
      </c>
    </row>
    <row r="7" spans="1:3">
      <c r="A7" s="4" t="s">
        <v>38</v>
      </c>
      <c r="B7" s="5" t="n">
        <v>9726305</v>
      </c>
      <c r="C7" s="5" t="n">
        <v>3563858</v>
      </c>
    </row>
    <row r="8" spans="1:3">
      <c r="A8" s="4" t="s">
        <v>39</v>
      </c>
      <c r="B8" s="5" t="n">
        <v>13728133</v>
      </c>
      <c r="C8" s="5" t="n">
        <v>9052700</v>
      </c>
    </row>
    <row r="9" spans="1:3">
      <c r="A9" s="4" t="s">
        <v>40</v>
      </c>
      <c r="B9" s="5" t="n">
        <v>966308</v>
      </c>
      <c r="C9" s="5" t="n">
        <v>728887</v>
      </c>
    </row>
    <row r="10" spans="1:3">
      <c r="A10" s="4" t="s">
        <v>41</v>
      </c>
      <c r="B10" s="5" t="n">
        <v>33851674</v>
      </c>
      <c r="C10" s="5" t="n">
        <v>22341951</v>
      </c>
    </row>
    <row r="11" spans="1:3">
      <c r="A11" s="4" t="s">
        <v>42</v>
      </c>
      <c r="B11" s="5" t="n">
        <v>1555846</v>
      </c>
      <c r="C11" s="5" t="n">
        <v>2065019</v>
      </c>
    </row>
    <row r="12" spans="1:3">
      <c r="A12" s="4" t="s">
        <v>43</v>
      </c>
      <c r="B12" s="5" t="n">
        <v>329013</v>
      </c>
      <c r="C12" s="5" t="n">
        <v>235173</v>
      </c>
    </row>
    <row r="13" spans="1:3">
      <c r="A13" s="4" t="s">
        <v>44</v>
      </c>
      <c r="B13" s="5" t="n">
        <v>35736533</v>
      </c>
      <c r="C13" s="5" t="n">
        <v>24642143</v>
      </c>
    </row>
    <row r="14" spans="1:3">
      <c r="A14" s="3" t="s">
        <v>45</v>
      </c>
    </row>
    <row r="15" spans="1:3">
      <c r="A15" s="4" t="s">
        <v>46</v>
      </c>
      <c r="B15" s="5" t="n">
        <v>9244983</v>
      </c>
      <c r="C15" s="5" t="n">
        <v>4258304</v>
      </c>
    </row>
    <row r="16" spans="1:3">
      <c r="A16" s="4" t="s">
        <v>47</v>
      </c>
      <c r="B16" s="5" t="n">
        <v>30129523</v>
      </c>
      <c r="C16" s="5" t="n">
        <v>22772259</v>
      </c>
    </row>
    <row r="17" spans="1:3">
      <c r="A17" s="4" t="s">
        <v>48</v>
      </c>
      <c r="B17" s="5" t="n">
        <v>164058</v>
      </c>
      <c r="C17" s="5" t="n">
        <v>123644</v>
      </c>
    </row>
    <row r="18" spans="1:3">
      <c r="A18" s="4" t="s">
        <v>49</v>
      </c>
      <c r="B18" s="5" t="n">
        <v>7576</v>
      </c>
      <c r="C18" s="5" t="n">
        <v>1435433</v>
      </c>
    </row>
    <row r="19" spans="1:3">
      <c r="A19" s="4" t="s">
        <v>50</v>
      </c>
      <c r="B19" s="5" t="n">
        <v>39546140</v>
      </c>
      <c r="C19" s="5" t="n">
        <v>28589640</v>
      </c>
    </row>
    <row r="20" spans="1:3">
      <c r="A20" s="3" t="s">
        <v>51</v>
      </c>
    </row>
    <row r="21" spans="1:3">
      <c r="A21" s="4" t="s">
        <v>52</v>
      </c>
      <c r="B21" s="5" t="n">
        <v>15186</v>
      </c>
      <c r="C21" s="5" t="n">
        <v>14700</v>
      </c>
    </row>
    <row r="22" spans="1:3">
      <c r="A22" s="4" t="s">
        <v>53</v>
      </c>
      <c r="B22" s="5" t="n">
        <v>5211616</v>
      </c>
      <c r="C22" s="5" t="n">
        <v>4483102</v>
      </c>
    </row>
    <row r="23" spans="1:3">
      <c r="A23" s="4" t="s">
        <v>54</v>
      </c>
      <c r="B23" s="5" t="n">
        <v>-5935857</v>
      </c>
      <c r="C23" s="5" t="n">
        <v>-5471480</v>
      </c>
    </row>
    <row r="24" spans="1:3">
      <c r="A24" s="4" t="s">
        <v>55</v>
      </c>
      <c r="B24" s="5" t="n">
        <v>391622</v>
      </c>
      <c r="C24" s="5" t="n">
        <v>395883</v>
      </c>
    </row>
    <row r="25" spans="1:3">
      <c r="A25" s="4" t="s">
        <v>56</v>
      </c>
      <c r="B25" s="5" t="n">
        <v>-317433</v>
      </c>
      <c r="C25" s="5" t="n">
        <v>-577795</v>
      </c>
    </row>
    <row r="26" spans="1:3">
      <c r="A26" s="4" t="s">
        <v>57</v>
      </c>
      <c r="B26" s="5" t="n">
        <v>-3492174</v>
      </c>
      <c r="C26" s="5" t="n">
        <v>-3369702</v>
      </c>
    </row>
    <row r="27" spans="1:3">
      <c r="A27" s="4" t="s">
        <v>58</v>
      </c>
      <c r="B27" s="5" t="n">
        <v>-3809607</v>
      </c>
      <c r="C27" s="5" t="n">
        <v>-3947497</v>
      </c>
    </row>
    <row r="28" spans="1:3">
      <c r="A28" s="4" t="s">
        <v>59</v>
      </c>
      <c r="B28" s="6" t="n">
        <v>35736533</v>
      </c>
      <c r="C28" s="6" t="n">
        <v>24642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2</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4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32</v>
      </c>
    </row>
    <row r="3" spans="1:2">
      <c r="A3" s="3" t="s">
        <v>160</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64</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68</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8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8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4" t="s">
        <v>61</v>
      </c>
      <c r="B2" s="7" t="n">
        <v>0.001</v>
      </c>
      <c r="C2" s="7" t="n">
        <v>0.001</v>
      </c>
    </row>
    <row r="3" spans="1:3">
      <c r="A3" s="4" t="s">
        <v>62</v>
      </c>
      <c r="B3" s="5" t="n">
        <v>100000000</v>
      </c>
      <c r="C3" s="5" t="n">
        <v>100000000</v>
      </c>
    </row>
    <row r="4" spans="1:3">
      <c r="A4" s="4" t="s">
        <v>63</v>
      </c>
      <c r="B4" s="5" t="n">
        <v>15186000</v>
      </c>
      <c r="C4" s="5" t="n">
        <v>14700000</v>
      </c>
    </row>
    <row r="5" spans="1:3">
      <c r="A5" s="4" t="s">
        <v>64</v>
      </c>
      <c r="B5" s="5" t="n">
        <v>15186000</v>
      </c>
      <c r="C5" s="5" t="n">
        <v>14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19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79</v>
      </c>
      <c r="B1" s="2" t="s">
        <v>280</v>
      </c>
    </row>
    <row r="2" spans="1:4">
      <c r="B2" s="2" t="s">
        <v>281</v>
      </c>
      <c r="C2" s="2" t="s">
        <v>2</v>
      </c>
      <c r="D2" s="2" t="s">
        <v>32</v>
      </c>
    </row>
    <row r="3" spans="1:4">
      <c r="A3" s="4" t="s">
        <v>63</v>
      </c>
      <c r="C3" s="5" t="n">
        <v>15186000</v>
      </c>
      <c r="D3" s="5" t="n">
        <v>14700000</v>
      </c>
    </row>
    <row r="4" spans="1:4">
      <c r="A4" s="4" t="s">
        <v>282</v>
      </c>
    </row>
    <row r="5" spans="1:4">
      <c r="A5" s="4" t="s">
        <v>63</v>
      </c>
      <c r="C5" s="9" t="n">
        <v>33.33</v>
      </c>
    </row>
    <row r="6" spans="1:4">
      <c r="A6" s="4" t="s">
        <v>283</v>
      </c>
      <c r="C6" s="4" t="s">
        <v>284</v>
      </c>
    </row>
    <row r="7" spans="1:4">
      <c r="A7" s="4" t="s">
        <v>285</v>
      </c>
      <c r="C7" s="4" t="s">
        <v>284</v>
      </c>
    </row>
    <row r="8" spans="1:4">
      <c r="A8" s="4" t="s">
        <v>286</v>
      </c>
    </row>
    <row r="9" spans="1:4">
      <c r="A9" s="4" t="s">
        <v>285</v>
      </c>
      <c r="C9" s="4" t="s">
        <v>287</v>
      </c>
    </row>
    <row r="10" spans="1:4">
      <c r="A10" s="4" t="s">
        <v>288</v>
      </c>
    </row>
    <row r="11" spans="1:4">
      <c r="A11" s="4" t="s">
        <v>285</v>
      </c>
      <c r="C11" s="4" t="s">
        <v>289</v>
      </c>
    </row>
    <row r="12" spans="1:4">
      <c r="A12" s="4" t="s">
        <v>290</v>
      </c>
    </row>
    <row r="13" spans="1:4">
      <c r="A13" s="4" t="s">
        <v>285</v>
      </c>
      <c r="C13" s="4" t="s">
        <v>291</v>
      </c>
    </row>
    <row r="14" spans="1:4">
      <c r="A14" s="4" t="s">
        <v>292</v>
      </c>
    </row>
    <row r="15" spans="1:4">
      <c r="A15" s="4" t="s">
        <v>293</v>
      </c>
      <c r="B15" s="5" t="n">
        <v>11000000</v>
      </c>
    </row>
    <row r="16" spans="1:4">
      <c r="A16" s="4" t="s">
        <v>294</v>
      </c>
    </row>
    <row r="17" spans="1:4">
      <c r="A17" s="4" t="s">
        <v>295</v>
      </c>
      <c r="C17" s="4" t="s">
        <v>296</v>
      </c>
    </row>
    <row r="18" spans="1:4">
      <c r="A18" s="4" t="s">
        <v>297</v>
      </c>
    </row>
    <row r="19" spans="1:4">
      <c r="A19" s="4" t="s">
        <v>295</v>
      </c>
      <c r="C19"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32</v>
      </c>
      <c r="D1" s="2" t="s">
        <v>300</v>
      </c>
    </row>
    <row r="2" spans="1:4">
      <c r="A2" s="4" t="s">
        <v>39</v>
      </c>
      <c r="B2" s="6" t="n">
        <v>13728133</v>
      </c>
      <c r="C2" s="6" t="n">
        <v>9052700</v>
      </c>
    </row>
    <row r="3" spans="1:4">
      <c r="A3" s="4" t="s">
        <v>41</v>
      </c>
      <c r="B3" s="5" t="n">
        <v>33851674</v>
      </c>
      <c r="C3" s="5" t="n">
        <v>22341951</v>
      </c>
    </row>
    <row r="4" spans="1:4">
      <c r="A4" s="4" t="s">
        <v>44</v>
      </c>
      <c r="B4" s="5" t="n">
        <v>35736533</v>
      </c>
      <c r="C4" s="5" t="n">
        <v>24642143</v>
      </c>
    </row>
    <row r="5" spans="1:4">
      <c r="A5" s="4" t="s">
        <v>46</v>
      </c>
      <c r="B5" s="5" t="n">
        <v>9244983</v>
      </c>
      <c r="C5" s="5" t="n">
        <v>4258304</v>
      </c>
    </row>
    <row r="6" spans="1:4">
      <c r="A6" s="4" t="s">
        <v>301</v>
      </c>
      <c r="C6" s="5" t="n">
        <v>28589640</v>
      </c>
    </row>
    <row r="7" spans="1:4">
      <c r="A7" s="4" t="s">
        <v>50</v>
      </c>
      <c r="B7" s="5" t="n">
        <v>39546140</v>
      </c>
      <c r="C7" s="5" t="n">
        <v>28589640</v>
      </c>
    </row>
    <row r="8" spans="1:4">
      <c r="A8" s="4" t="s">
        <v>302</v>
      </c>
      <c r="B8" s="5" t="n">
        <v>-5935857</v>
      </c>
      <c r="C8" s="5" t="n">
        <v>-5471480</v>
      </c>
    </row>
    <row r="9" spans="1:4">
      <c r="A9" s="4" t="s">
        <v>55</v>
      </c>
      <c r="B9" s="5" t="n">
        <v>391622</v>
      </c>
      <c r="C9" s="5" t="n">
        <v>395883</v>
      </c>
    </row>
    <row r="10" spans="1:4">
      <c r="A10" s="4" t="s">
        <v>57</v>
      </c>
      <c r="B10" s="5" t="n">
        <v>-3492174</v>
      </c>
      <c r="C10" s="5" t="n">
        <v>-3369702</v>
      </c>
    </row>
    <row r="11" spans="1:4">
      <c r="A11" s="4" t="s">
        <v>303</v>
      </c>
      <c r="B11" s="6" t="n">
        <v>-3809607</v>
      </c>
      <c r="C11" s="5" t="n">
        <v>-3947497</v>
      </c>
      <c r="D11" s="6" t="n">
        <v>-2323951</v>
      </c>
    </row>
    <row r="12" spans="1:4">
      <c r="A12" s="4" t="s">
        <v>304</v>
      </c>
    </row>
    <row r="13" spans="1:4">
      <c r="A13" s="4" t="s">
        <v>39</v>
      </c>
      <c r="C13" s="5" t="n">
        <v>9234410</v>
      </c>
    </row>
    <row r="14" spans="1:4">
      <c r="A14" s="4" t="s">
        <v>41</v>
      </c>
      <c r="C14" s="5" t="n">
        <v>22523661</v>
      </c>
    </row>
    <row r="15" spans="1:4">
      <c r="A15" s="4" t="s">
        <v>44</v>
      </c>
      <c r="C15" s="5" t="n">
        <v>24823853</v>
      </c>
    </row>
    <row r="16" spans="1:4">
      <c r="A16" s="4" t="s">
        <v>46</v>
      </c>
      <c r="C16" s="5" t="n">
        <v>3373444</v>
      </c>
    </row>
    <row r="17" spans="1:4">
      <c r="A17" s="4" t="s">
        <v>301</v>
      </c>
      <c r="C17" s="5" t="n">
        <v>27704780</v>
      </c>
    </row>
    <row r="18" spans="1:4">
      <c r="A18" s="4" t="s">
        <v>50</v>
      </c>
      <c r="C18" s="5" t="n">
        <v>27704780</v>
      </c>
    </row>
    <row r="19" spans="1:4">
      <c r="A19" s="4" t="s">
        <v>302</v>
      </c>
      <c r="C19" s="5" t="n">
        <v>-4750659</v>
      </c>
    </row>
    <row r="20" spans="1:4">
      <c r="A20" s="4" t="s">
        <v>55</v>
      </c>
      <c r="C20" s="5" t="n">
        <v>387917</v>
      </c>
    </row>
    <row r="21" spans="1:4">
      <c r="A21" s="4" t="s">
        <v>57</v>
      </c>
      <c r="C21" s="5" t="n">
        <v>-3015987</v>
      </c>
    </row>
    <row r="22" spans="1:4">
      <c r="A22" s="4" t="s">
        <v>303</v>
      </c>
      <c r="C22" s="5" t="n">
        <v>-2880927</v>
      </c>
    </row>
    <row r="23" spans="1:4">
      <c r="A23" s="4" t="s">
        <v>305</v>
      </c>
    </row>
    <row r="24" spans="1:4">
      <c r="A24" s="4" t="s">
        <v>39</v>
      </c>
      <c r="C24" s="5" t="n">
        <v>-181710</v>
      </c>
    </row>
    <row r="25" spans="1:4">
      <c r="A25" s="4" t="s">
        <v>41</v>
      </c>
      <c r="C25" s="5" t="n">
        <v>-181710</v>
      </c>
    </row>
    <row r="26" spans="1:4">
      <c r="A26" s="4" t="s">
        <v>44</v>
      </c>
      <c r="C26" s="5" t="n">
        <v>-181710</v>
      </c>
    </row>
    <row r="27" spans="1:4">
      <c r="A27" s="4" t="s">
        <v>46</v>
      </c>
      <c r="C27" s="5" t="n">
        <v>884860</v>
      </c>
    </row>
    <row r="28" spans="1:4">
      <c r="A28" s="4" t="s">
        <v>301</v>
      </c>
      <c r="C28" s="5" t="n">
        <v>884860</v>
      </c>
    </row>
    <row r="29" spans="1:4">
      <c r="A29" s="4" t="s">
        <v>50</v>
      </c>
      <c r="C29" s="5" t="n">
        <v>884860</v>
      </c>
    </row>
    <row r="30" spans="1:4">
      <c r="A30" s="4" t="s">
        <v>302</v>
      </c>
      <c r="C30" s="5" t="n">
        <v>-720821</v>
      </c>
    </row>
    <row r="31" spans="1:4">
      <c r="A31" s="4" t="s">
        <v>55</v>
      </c>
      <c r="C31" s="5" t="n">
        <v>7966</v>
      </c>
    </row>
    <row r="32" spans="1:4">
      <c r="A32" s="4" t="s">
        <v>57</v>
      </c>
      <c r="C32" s="5" t="n">
        <v>-353715</v>
      </c>
    </row>
    <row r="33" spans="1:4">
      <c r="A33" s="4" t="s">
        <v>303</v>
      </c>
      <c r="C33" s="6" t="n">
        <v>-10665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2</v>
      </c>
    </row>
    <row r="3" spans="1:3">
      <c r="A3" s="4" t="s">
        <v>75</v>
      </c>
      <c r="B3" s="6" t="n">
        <v>84998447</v>
      </c>
      <c r="C3" s="6" t="n">
        <v>71595860</v>
      </c>
    </row>
    <row r="4" spans="1:3">
      <c r="A4" s="4" t="s">
        <v>76</v>
      </c>
      <c r="B4" s="5" t="n">
        <v>13279274</v>
      </c>
      <c r="C4" s="5" t="n">
        <v>6060187</v>
      </c>
    </row>
    <row r="5" spans="1:3">
      <c r="A5" s="4" t="s">
        <v>79</v>
      </c>
      <c r="B5" s="5" t="n">
        <v>6426580</v>
      </c>
      <c r="C5" s="5" t="n">
        <v>5116848</v>
      </c>
    </row>
    <row r="6" spans="1:3">
      <c r="A6" s="4" t="s">
        <v>88</v>
      </c>
      <c r="B6" s="5" t="n">
        <v>14083514</v>
      </c>
      <c r="C6" s="5" t="n">
        <v>11489140</v>
      </c>
    </row>
    <row r="7" spans="1:3">
      <c r="A7" s="4" t="s">
        <v>89</v>
      </c>
      <c r="B7" s="5" t="n">
        <v>-804240</v>
      </c>
      <c r="C7" s="5" t="n">
        <v>-5428953</v>
      </c>
    </row>
    <row r="8" spans="1:3">
      <c r="A8" s="4" t="s">
        <v>307</v>
      </c>
      <c r="B8" s="5" t="n">
        <v>-571447</v>
      </c>
      <c r="C8" s="5" t="n">
        <v>-5640302</v>
      </c>
    </row>
    <row r="9" spans="1:3">
      <c r="A9" s="4" t="s">
        <v>93</v>
      </c>
      <c r="B9" s="5" t="n">
        <v>-571447</v>
      </c>
      <c r="C9" s="5" t="n">
        <v>-5583348</v>
      </c>
    </row>
    <row r="10" spans="1:3">
      <c r="A10" s="4" t="s">
        <v>308</v>
      </c>
      <c r="B10" s="5" t="n">
        <v>-107070</v>
      </c>
      <c r="C10" s="5" t="n">
        <v>-2127862</v>
      </c>
    </row>
    <row r="11" spans="1:3">
      <c r="A11" s="4" t="s">
        <v>95</v>
      </c>
      <c r="B11" s="5" t="n">
        <v>-464377</v>
      </c>
      <c r="C11" s="5" t="n">
        <v>-3455486</v>
      </c>
    </row>
    <row r="12" spans="1:3">
      <c r="A12" s="4" t="s">
        <v>97</v>
      </c>
      <c r="B12" s="5" t="n">
        <v>-19663</v>
      </c>
      <c r="C12" s="5" t="n">
        <v>259802</v>
      </c>
    </row>
    <row r="13" spans="1:3">
      <c r="A13" s="4" t="s">
        <v>309</v>
      </c>
      <c r="B13" s="5" t="n">
        <v>-15402</v>
      </c>
      <c r="C13" s="5" t="n">
        <v>118128</v>
      </c>
    </row>
    <row r="14" spans="1:3">
      <c r="A14" s="4" t="s">
        <v>310</v>
      </c>
      <c r="B14" s="5" t="n">
        <v>-4261</v>
      </c>
      <c r="C14" s="5" t="n">
        <v>141674</v>
      </c>
    </row>
    <row r="15" spans="1:3">
      <c r="A15" s="4" t="s">
        <v>100</v>
      </c>
      <c r="B15" s="5" t="n">
        <v>-591110</v>
      </c>
      <c r="C15" s="5" t="n">
        <v>-5323546</v>
      </c>
    </row>
    <row r="16" spans="1:3">
      <c r="A16" s="4" t="s">
        <v>311</v>
      </c>
      <c r="B16" s="5" t="n">
        <v>-122472</v>
      </c>
      <c r="C16" s="5" t="n">
        <v>-2009734</v>
      </c>
    </row>
    <row r="17" spans="1:3">
      <c r="A17" s="4" t="s">
        <v>102</v>
      </c>
      <c r="B17" s="6" t="n">
        <v>-468638</v>
      </c>
      <c r="C17" s="6" t="n">
        <v>-3313812</v>
      </c>
    </row>
    <row r="18" spans="1:3">
      <c r="A18" s="4" t="s">
        <v>312</v>
      </c>
      <c r="C18" s="8" t="n">
        <v>-0.29</v>
      </c>
    </row>
    <row r="19" spans="1:3">
      <c r="A19" s="4" t="s">
        <v>313</v>
      </c>
      <c r="C19" s="8" t="n">
        <v>-0.29</v>
      </c>
    </row>
    <row r="20" spans="1:3">
      <c r="A20" s="4" t="s">
        <v>304</v>
      </c>
    </row>
    <row r="21" spans="1:3">
      <c r="A21" s="4" t="s">
        <v>75</v>
      </c>
      <c r="C21" s="6" t="n">
        <v>70864211</v>
      </c>
    </row>
    <row r="22" spans="1:3">
      <c r="A22" s="4" t="s">
        <v>76</v>
      </c>
      <c r="C22" s="5" t="n">
        <v>6791836</v>
      </c>
    </row>
    <row r="23" spans="1:3">
      <c r="A23" s="4" t="s">
        <v>79</v>
      </c>
      <c r="C23" s="5" t="n">
        <v>4767320</v>
      </c>
    </row>
    <row r="24" spans="1:3">
      <c r="A24" s="4" t="s">
        <v>88</v>
      </c>
      <c r="C24" s="5" t="n">
        <v>11139612</v>
      </c>
    </row>
    <row r="25" spans="1:3">
      <c r="A25" s="4" t="s">
        <v>89</v>
      </c>
      <c r="C25" s="5" t="n">
        <v>-4347776</v>
      </c>
    </row>
    <row r="26" spans="1:3">
      <c r="A26" s="4" t="s">
        <v>307</v>
      </c>
      <c r="C26" s="5" t="n">
        <v>-4559125</v>
      </c>
    </row>
    <row r="27" spans="1:3">
      <c r="A27" s="4" t="s">
        <v>93</v>
      </c>
      <c r="C27" s="5" t="n">
        <v>-4502171</v>
      </c>
    </row>
    <row r="28" spans="1:3">
      <c r="A28" s="4" t="s">
        <v>308</v>
      </c>
      <c r="C28" s="5" t="n">
        <v>-1767506</v>
      </c>
    </row>
    <row r="29" spans="1:3">
      <c r="A29" s="4" t="s">
        <v>95</v>
      </c>
      <c r="C29" s="5" t="n">
        <v>-2734665</v>
      </c>
    </row>
    <row r="30" spans="1:3">
      <c r="A30" s="4" t="s">
        <v>97</v>
      </c>
      <c r="C30" s="5" t="n">
        <v>245195</v>
      </c>
    </row>
    <row r="31" spans="1:3">
      <c r="A31" s="4" t="s">
        <v>309</v>
      </c>
      <c r="C31" s="5" t="n">
        <v>111487</v>
      </c>
    </row>
    <row r="32" spans="1:3">
      <c r="A32" s="4" t="s">
        <v>310</v>
      </c>
      <c r="C32" s="5" t="n">
        <v>133708</v>
      </c>
    </row>
    <row r="33" spans="1:3">
      <c r="A33" s="4" t="s">
        <v>100</v>
      </c>
      <c r="C33" s="5" t="n">
        <v>-4256976</v>
      </c>
    </row>
    <row r="34" spans="1:3">
      <c r="A34" s="4" t="s">
        <v>311</v>
      </c>
      <c r="C34" s="5" t="n">
        <v>-1656019</v>
      </c>
    </row>
    <row r="35" spans="1:3">
      <c r="A35" s="4" t="s">
        <v>102</v>
      </c>
      <c r="C35" s="6" t="n">
        <v>-2600957</v>
      </c>
    </row>
    <row r="36" spans="1:3">
      <c r="A36" s="4" t="s">
        <v>312</v>
      </c>
      <c r="C36" s="8" t="n">
        <v>-0.23</v>
      </c>
    </row>
    <row r="37" spans="1:3">
      <c r="A37" s="4" t="s">
        <v>313</v>
      </c>
      <c r="C37" s="8" t="n">
        <v>-0.23</v>
      </c>
    </row>
    <row r="38" spans="1:3">
      <c r="A38" s="4" t="s">
        <v>305</v>
      </c>
    </row>
    <row r="39" spans="1:3">
      <c r="A39" s="4" t="s">
        <v>75</v>
      </c>
      <c r="C39" s="6" t="n">
        <v>731649</v>
      </c>
    </row>
    <row r="40" spans="1:3">
      <c r="A40" s="4" t="s">
        <v>76</v>
      </c>
      <c r="C40" s="5" t="n">
        <v>-731649</v>
      </c>
    </row>
    <row r="41" spans="1:3">
      <c r="A41" s="4" t="s">
        <v>79</v>
      </c>
      <c r="C41" s="5" t="n">
        <v>349528</v>
      </c>
    </row>
    <row r="42" spans="1:3">
      <c r="A42" s="4" t="s">
        <v>88</v>
      </c>
      <c r="C42" s="5" t="n">
        <v>349528</v>
      </c>
    </row>
    <row r="43" spans="1:3">
      <c r="A43" s="4" t="s">
        <v>89</v>
      </c>
      <c r="C43" s="5" t="n">
        <v>-1081177</v>
      </c>
    </row>
    <row r="44" spans="1:3">
      <c r="A44" s="4" t="s">
        <v>307</v>
      </c>
      <c r="C44" s="5" t="n">
        <v>-1081177</v>
      </c>
    </row>
    <row r="45" spans="1:3">
      <c r="A45" s="4" t="s">
        <v>93</v>
      </c>
      <c r="C45" s="5" t="n">
        <v>-1081177</v>
      </c>
    </row>
    <row r="46" spans="1:3">
      <c r="A46" s="4" t="s">
        <v>308</v>
      </c>
      <c r="C46" s="5" t="n">
        <v>-360356</v>
      </c>
    </row>
    <row r="47" spans="1:3">
      <c r="A47" s="4" t="s">
        <v>95</v>
      </c>
      <c r="C47" s="5" t="n">
        <v>-720821</v>
      </c>
    </row>
    <row r="48" spans="1:3">
      <c r="A48" s="4" t="s">
        <v>97</v>
      </c>
      <c r="C48" s="5" t="n">
        <v>14607</v>
      </c>
    </row>
    <row r="49" spans="1:3">
      <c r="A49" s="4" t="s">
        <v>309</v>
      </c>
      <c r="C49" s="5" t="n">
        <v>6641</v>
      </c>
    </row>
    <row r="50" spans="1:3">
      <c r="A50" s="4" t="s">
        <v>310</v>
      </c>
      <c r="C50" s="5" t="n">
        <v>7966</v>
      </c>
    </row>
    <row r="51" spans="1:3">
      <c r="A51" s="4" t="s">
        <v>100</v>
      </c>
      <c r="C51" s="5" t="n">
        <v>-1066570</v>
      </c>
    </row>
    <row r="52" spans="1:3">
      <c r="A52" s="4" t="s">
        <v>311</v>
      </c>
      <c r="C52" s="5" t="n">
        <v>-353715</v>
      </c>
    </row>
    <row r="53" spans="1:3">
      <c r="A53" s="4" t="s">
        <v>102</v>
      </c>
      <c r="C53" s="6" t="n">
        <v>-712855</v>
      </c>
    </row>
    <row r="54" spans="1:3">
      <c r="A54" s="4" t="s">
        <v>312</v>
      </c>
      <c r="C54" s="8" t="n">
        <v>-0.06</v>
      </c>
    </row>
    <row r="55" spans="1:3">
      <c r="A55" s="4" t="s">
        <v>313</v>
      </c>
      <c r="C55" s="8" t="n">
        <v>-0.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46"/>
  </cols>
  <sheetData>
    <row r="1" spans="1:2">
      <c r="A1" s="1" t="s">
        <v>314</v>
      </c>
      <c r="B1" s="2" t="s">
        <v>1</v>
      </c>
    </row>
    <row r="2" spans="1:2">
      <c r="B2" s="2" t="s">
        <v>2</v>
      </c>
    </row>
    <row r="3" spans="1:2">
      <c r="A3" s="4" t="s">
        <v>315</v>
      </c>
    </row>
    <row r="4" spans="1:2">
      <c r="A4" s="4" t="s">
        <v>316</v>
      </c>
      <c r="B4" s="4" t="s">
        <v>317</v>
      </c>
    </row>
    <row r="5" spans="1:2">
      <c r="A5" s="4" t="s">
        <v>318</v>
      </c>
    </row>
    <row r="6" spans="1:2">
      <c r="A6" s="4" t="s">
        <v>316</v>
      </c>
      <c r="B6" s="4" t="s">
        <v>319</v>
      </c>
    </row>
    <row r="7" spans="1:2">
      <c r="A7" s="4" t="s">
        <v>320</v>
      </c>
    </row>
    <row r="8" spans="1:2">
      <c r="A8" s="4" t="s">
        <v>316</v>
      </c>
      <c r="B8" s="4" t="s">
        <v>319</v>
      </c>
    </row>
    <row r="9" spans="1:2">
      <c r="A9" s="4" t="s">
        <v>321</v>
      </c>
    </row>
    <row r="10" spans="1:2">
      <c r="A10" s="4" t="s">
        <v>316</v>
      </c>
      <c r="B10"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3</v>
      </c>
      <c r="B1" s="2" t="s">
        <v>2</v>
      </c>
      <c r="C1" s="2" t="s">
        <v>32</v>
      </c>
    </row>
    <row r="2" spans="1:3">
      <c r="A2" s="4" t="s">
        <v>324</v>
      </c>
    </row>
    <row r="3" spans="1:3">
      <c r="A3" s="4" t="s">
        <v>325</v>
      </c>
      <c r="B3" s="10" t="n">
        <v>0.7971</v>
      </c>
      <c r="C3" s="10" t="n">
        <v>0.7448</v>
      </c>
    </row>
    <row r="4" spans="1:3">
      <c r="A4" s="4" t="s">
        <v>326</v>
      </c>
      <c r="B4" s="10" t="n">
        <v>0.7708</v>
      </c>
      <c r="C4" s="10" t="n">
        <v>0.755</v>
      </c>
    </row>
    <row r="5" spans="1:3">
      <c r="A5" s="4" t="s">
        <v>327</v>
      </c>
    </row>
    <row r="6" spans="1:3">
      <c r="A6" s="4" t="s">
        <v>325</v>
      </c>
      <c r="B6" s="10" t="n">
        <v>1.1998</v>
      </c>
      <c r="C6" s="10" t="n">
        <v>1.0553</v>
      </c>
    </row>
    <row r="7" spans="1:3">
      <c r="A7" s="4" t="s">
        <v>326</v>
      </c>
      <c r="B7" s="10" t="n">
        <v>1.1292</v>
      </c>
      <c r="C7" s="10" t="n">
        <v>1.10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8</v>
      </c>
      <c r="B1" s="2" t="s">
        <v>1</v>
      </c>
    </row>
    <row r="2" spans="1:3">
      <c r="B2" s="2" t="s">
        <v>2</v>
      </c>
      <c r="C2" s="2" t="s">
        <v>32</v>
      </c>
    </row>
    <row r="3" spans="1:3">
      <c r="A3" s="4" t="s">
        <v>329</v>
      </c>
      <c r="B3" s="6" t="n">
        <v>98277721</v>
      </c>
      <c r="C3" s="6" t="n">
        <v>77656047</v>
      </c>
    </row>
    <row r="4" spans="1:3">
      <c r="A4" s="4" t="s">
        <v>330</v>
      </c>
      <c r="B4" s="5" t="n">
        <v>-571447</v>
      </c>
      <c r="C4" s="5" t="n">
        <v>-5640302</v>
      </c>
    </row>
    <row r="5" spans="1:3">
      <c r="A5" s="4" t="s">
        <v>44</v>
      </c>
      <c r="B5" s="5" t="n">
        <v>35736533</v>
      </c>
      <c r="C5" s="5" t="n">
        <v>24642143</v>
      </c>
    </row>
    <row r="6" spans="1:3">
      <c r="A6" s="4" t="s">
        <v>331</v>
      </c>
    </row>
    <row r="7" spans="1:3">
      <c r="A7" s="4" t="s">
        <v>329</v>
      </c>
      <c r="B7" s="5" t="n">
        <v>88069248</v>
      </c>
      <c r="C7" s="5" t="n">
        <v>63326273</v>
      </c>
    </row>
    <row r="8" spans="1:3">
      <c r="A8" s="4" t="s">
        <v>330</v>
      </c>
      <c r="B8" s="5" t="n">
        <v>695220</v>
      </c>
      <c r="C8" s="5" t="n">
        <v>-2992176</v>
      </c>
    </row>
    <row r="9" spans="1:3">
      <c r="A9" s="4" t="s">
        <v>44</v>
      </c>
      <c r="B9" s="5" t="n">
        <v>27753926</v>
      </c>
      <c r="C9" s="5" t="n">
        <v>17535049</v>
      </c>
    </row>
    <row r="10" spans="1:3">
      <c r="A10" s="4" t="s">
        <v>332</v>
      </c>
    </row>
    <row r="11" spans="1:3">
      <c r="A11" s="4" t="s">
        <v>329</v>
      </c>
      <c r="B11" s="5" t="n">
        <v>10208473</v>
      </c>
      <c r="C11" s="5" t="n">
        <v>14329774</v>
      </c>
    </row>
    <row r="12" spans="1:3">
      <c r="A12" s="4" t="s">
        <v>330</v>
      </c>
      <c r="B12" s="5" t="n">
        <v>-784803</v>
      </c>
      <c r="C12" s="5" t="n">
        <v>-2341294</v>
      </c>
    </row>
    <row r="13" spans="1:3">
      <c r="A13" s="4" t="s">
        <v>44</v>
      </c>
      <c r="B13" s="5" t="n">
        <v>4001860</v>
      </c>
      <c r="C13" s="5" t="n">
        <v>3646925</v>
      </c>
    </row>
    <row r="14" spans="1:3">
      <c r="A14" s="4" t="s">
        <v>333</v>
      </c>
    </row>
    <row r="15" spans="1:3">
      <c r="A15" s="4" t="s">
        <v>329</v>
      </c>
      <c r="B15" s="4" t="s">
        <v>334</v>
      </c>
      <c r="C15" s="5" t="n">
        <v>0</v>
      </c>
    </row>
    <row r="16" spans="1:3">
      <c r="A16" s="4" t="s">
        <v>330</v>
      </c>
      <c r="B16" s="5" t="n">
        <v>-481864</v>
      </c>
      <c r="C16" s="5" t="n">
        <v>-306832</v>
      </c>
    </row>
    <row r="17" spans="1:3">
      <c r="A17" s="4" t="s">
        <v>44</v>
      </c>
      <c r="B17" s="6" t="n">
        <v>3980747</v>
      </c>
      <c r="C17" s="6" t="n">
        <v>34601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5</v>
      </c>
      <c r="B1" s="2" t="s">
        <v>1</v>
      </c>
    </row>
    <row r="2" spans="1:3">
      <c r="B2" s="2" t="s">
        <v>2</v>
      </c>
      <c r="C2" s="2" t="s">
        <v>32</v>
      </c>
    </row>
    <row r="3" spans="1:3">
      <c r="A3" s="4" t="s">
        <v>307</v>
      </c>
      <c r="B3" s="6" t="n">
        <v>-571447</v>
      </c>
      <c r="C3" s="6" t="n">
        <v>-5640302</v>
      </c>
    </row>
    <row r="4" spans="1:3">
      <c r="A4" s="4" t="s">
        <v>336</v>
      </c>
      <c r="B4" s="5" t="n">
        <v>0</v>
      </c>
      <c r="C4" s="5" t="n">
        <v>56954</v>
      </c>
    </row>
    <row r="5" spans="1:3">
      <c r="A5" s="4" t="s">
        <v>97</v>
      </c>
      <c r="B5" s="5" t="n">
        <v>-19663</v>
      </c>
      <c r="C5" s="5" t="n">
        <v>259802</v>
      </c>
    </row>
    <row r="6" spans="1:3">
      <c r="A6" s="4" t="s">
        <v>337</v>
      </c>
      <c r="B6" s="6" t="n">
        <v>-591110</v>
      </c>
      <c r="C6" s="6" t="n">
        <v>-53235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38</v>
      </c>
      <c r="B1" s="2" t="s">
        <v>1</v>
      </c>
    </row>
    <row r="2" spans="1:7">
      <c r="B2" s="2" t="s">
        <v>339</v>
      </c>
      <c r="C2" s="2" t="s">
        <v>340</v>
      </c>
      <c r="D2" s="2" t="s">
        <v>341</v>
      </c>
      <c r="E2" s="2" t="s">
        <v>342</v>
      </c>
      <c r="F2" s="2" t="s">
        <v>343</v>
      </c>
      <c r="G2" s="2" t="s">
        <v>344</v>
      </c>
    </row>
    <row r="3" spans="1:7">
      <c r="A3" s="4" t="s">
        <v>345</v>
      </c>
      <c r="B3" s="6" t="n">
        <v>3895910</v>
      </c>
      <c r="C3" s="6" t="n">
        <v>5126409</v>
      </c>
    </row>
    <row r="4" spans="1:7">
      <c r="A4" s="4" t="s">
        <v>346</v>
      </c>
      <c r="B4" s="5" t="n">
        <v>4586833</v>
      </c>
      <c r="C4" s="5" t="n">
        <v>6181785</v>
      </c>
    </row>
    <row r="5" spans="1:7">
      <c r="A5" s="4" t="s">
        <v>35</v>
      </c>
      <c r="B5" s="5" t="n">
        <v>3162969</v>
      </c>
      <c r="C5" s="5" t="n">
        <v>2371212</v>
      </c>
    </row>
    <row r="6" spans="1:7">
      <c r="A6" s="4" t="s">
        <v>347</v>
      </c>
      <c r="B6" s="5" t="n">
        <v>1679560</v>
      </c>
      <c r="C6" s="5" t="n">
        <v>210148</v>
      </c>
    </row>
    <row r="7" spans="1:7">
      <c r="A7" s="4" t="s">
        <v>348</v>
      </c>
      <c r="B7" s="5" t="n">
        <v>0</v>
      </c>
      <c r="C7" s="5" t="n">
        <v>-56954</v>
      </c>
    </row>
    <row r="8" spans="1:7">
      <c r="A8" s="4" t="s">
        <v>349</v>
      </c>
      <c r="B8" s="5" t="n">
        <v>-86674</v>
      </c>
      <c r="C8" s="5" t="n">
        <v>1167624</v>
      </c>
    </row>
    <row r="9" spans="1:7">
      <c r="A9" s="4" t="s">
        <v>350</v>
      </c>
    </row>
    <row r="10" spans="1:7">
      <c r="A10" s="4" t="s">
        <v>346</v>
      </c>
      <c r="B10" s="5" t="n">
        <v>3068275</v>
      </c>
      <c r="C10" s="5" t="n">
        <v>2111443</v>
      </c>
      <c r="D10" s="6" t="n">
        <v>3849298</v>
      </c>
      <c r="F10" s="6" t="n">
        <v>2834912</v>
      </c>
    </row>
    <row r="11" spans="1:7">
      <c r="A11" s="4" t="s">
        <v>351</v>
      </c>
    </row>
    <row r="12" spans="1:7">
      <c r="A12" s="4" t="s">
        <v>346</v>
      </c>
      <c r="B12" s="5" t="n">
        <v>1456257</v>
      </c>
      <c r="C12" s="5" t="n">
        <v>2297734</v>
      </c>
      <c r="E12" s="11" t="n">
        <v>1213749</v>
      </c>
      <c r="G12" s="11" t="n">
        <v>2177313</v>
      </c>
    </row>
    <row r="13" spans="1:7">
      <c r="A13" s="4" t="s">
        <v>352</v>
      </c>
    </row>
    <row r="14" spans="1:7">
      <c r="A14" s="4" t="s">
        <v>346</v>
      </c>
      <c r="B14" s="6" t="n">
        <v>90896</v>
      </c>
      <c r="C14" s="5" t="n">
        <v>0</v>
      </c>
    </row>
    <row r="15" spans="1:7">
      <c r="A15" s="4" t="s">
        <v>353</v>
      </c>
      <c r="B15" s="4" t="s">
        <v>354</v>
      </c>
      <c r="D15" s="4" t="s">
        <v>354</v>
      </c>
      <c r="E15" s="4" t="s">
        <v>354</v>
      </c>
    </row>
    <row r="16" spans="1:7">
      <c r="A16" s="4" t="s">
        <v>355</v>
      </c>
      <c r="B16" s="4" t="s">
        <v>356</v>
      </c>
    </row>
    <row r="17" spans="1:7">
      <c r="A17" s="4" t="s">
        <v>357</v>
      </c>
    </row>
    <row r="18" spans="1:7">
      <c r="A18" s="4" t="s">
        <v>346</v>
      </c>
      <c r="B18" s="6" t="n">
        <v>600027</v>
      </c>
      <c r="C18" s="6" t="n">
        <v>1055376</v>
      </c>
    </row>
    <row r="19" spans="1:7">
      <c r="A19" s="4" t="s">
        <v>358</v>
      </c>
      <c r="B19" s="4" t="s">
        <v>356</v>
      </c>
    </row>
    <row r="20" spans="1:7">
      <c r="A20" s="4" t="s">
        <v>359</v>
      </c>
    </row>
    <row r="21" spans="1:7">
      <c r="A21" s="4" t="s">
        <v>360</v>
      </c>
      <c r="B21" s="4" t="s">
        <v>361</v>
      </c>
      <c r="D21" s="4" t="s">
        <v>361</v>
      </c>
      <c r="E21" s="4" t="s">
        <v>361</v>
      </c>
    </row>
    <row r="22" spans="1:7">
      <c r="A22" s="4" t="s">
        <v>362</v>
      </c>
    </row>
    <row r="23" spans="1:7">
      <c r="A23" s="4" t="s">
        <v>363</v>
      </c>
      <c r="B23" s="4" t="s">
        <v>364</v>
      </c>
    </row>
    <row r="24" spans="1:7">
      <c r="A24" s="4" t="s">
        <v>365</v>
      </c>
    </row>
    <row r="25" spans="1:7">
      <c r="A25" s="4" t="s">
        <v>360</v>
      </c>
      <c r="B25" s="4" t="s">
        <v>366</v>
      </c>
      <c r="D25" s="4" t="s">
        <v>366</v>
      </c>
      <c r="E25" s="4" t="s">
        <v>366</v>
      </c>
    </row>
    <row r="26" spans="1:7">
      <c r="A26" s="4" t="s">
        <v>367</v>
      </c>
    </row>
    <row r="27" spans="1:7">
      <c r="A27" s="4" t="s">
        <v>363</v>
      </c>
      <c r="B27" s="4" t="s">
        <v>368</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18902016</v>
      </c>
      <c r="C4" s="6" t="n">
        <v>26162613</v>
      </c>
    </row>
    <row r="5" spans="1:3">
      <c r="A5" s="4" t="s">
        <v>68</v>
      </c>
      <c r="B5" s="5" t="n">
        <v>56446313</v>
      </c>
      <c r="C5" s="5" t="n">
        <v>34399972</v>
      </c>
    </row>
    <row r="6" spans="1:3">
      <c r="A6" s="4" t="s">
        <v>69</v>
      </c>
      <c r="B6" s="5" t="n">
        <v>75348329</v>
      </c>
      <c r="C6" s="5" t="n">
        <v>60562585</v>
      </c>
    </row>
    <row r="7" spans="1:3">
      <c r="A7" s="3" t="s">
        <v>70</v>
      </c>
    </row>
    <row r="8" spans="1:3">
      <c r="A8" s="4" t="s">
        <v>67</v>
      </c>
      <c r="B8" s="5" t="n">
        <v>231621</v>
      </c>
      <c r="C8" s="5" t="n">
        <v>38007</v>
      </c>
    </row>
    <row r="9" spans="1:3">
      <c r="A9" s="4" t="s">
        <v>68</v>
      </c>
      <c r="B9" s="5" t="n">
        <v>13967397</v>
      </c>
      <c r="C9" s="5" t="n">
        <v>9573886</v>
      </c>
    </row>
    <row r="10" spans="1:3">
      <c r="A10" s="4" t="s">
        <v>71</v>
      </c>
      <c r="B10" s="5" t="n">
        <v>14199018</v>
      </c>
      <c r="C10" s="5" t="n">
        <v>9611893</v>
      </c>
    </row>
    <row r="11" spans="1:3">
      <c r="A11" s="3" t="s">
        <v>72</v>
      </c>
    </row>
    <row r="12" spans="1:3">
      <c r="A12" s="4" t="s">
        <v>67</v>
      </c>
      <c r="B12" s="5" t="n">
        <v>240529</v>
      </c>
      <c r="C12" s="5" t="n">
        <v>81574</v>
      </c>
    </row>
    <row r="13" spans="1:3">
      <c r="A13" s="4" t="s">
        <v>68</v>
      </c>
      <c r="B13" s="5" t="n">
        <v>8489845</v>
      </c>
      <c r="C13" s="5" t="n">
        <v>7399995</v>
      </c>
    </row>
    <row r="14" spans="1:3">
      <c r="A14" s="4" t="s">
        <v>73</v>
      </c>
      <c r="B14" s="5" t="n">
        <v>8730374</v>
      </c>
      <c r="C14" s="5" t="n">
        <v>7481569</v>
      </c>
    </row>
    <row r="15" spans="1:3">
      <c r="A15" s="4" t="s">
        <v>74</v>
      </c>
      <c r="B15" s="5" t="n">
        <v>98277721</v>
      </c>
      <c r="C15" s="5" t="n">
        <v>77656047</v>
      </c>
    </row>
    <row r="16" spans="1:3">
      <c r="A16" s="4" t="s">
        <v>75</v>
      </c>
      <c r="B16" s="5" t="n">
        <v>84998447</v>
      </c>
      <c r="C16" s="5" t="n">
        <v>71595860</v>
      </c>
    </row>
    <row r="17" spans="1:3">
      <c r="A17" s="4" t="s">
        <v>76</v>
      </c>
      <c r="B17" s="5" t="n">
        <v>13279274</v>
      </c>
      <c r="C17" s="5" t="n">
        <v>6060187</v>
      </c>
    </row>
    <row r="18" spans="1:3">
      <c r="A18" s="3" t="s">
        <v>77</v>
      </c>
    </row>
    <row r="19" spans="1:3">
      <c r="A19" s="4" t="s">
        <v>78</v>
      </c>
      <c r="B19" s="5" t="n">
        <v>4665031</v>
      </c>
      <c r="C19" s="5" t="n">
        <v>3638470</v>
      </c>
    </row>
    <row r="20" spans="1:3">
      <c r="A20" s="4" t="s">
        <v>79</v>
      </c>
      <c r="B20" s="5" t="n">
        <v>6426580</v>
      </c>
      <c r="C20" s="5" t="n">
        <v>5116848</v>
      </c>
    </row>
    <row r="21" spans="1:3">
      <c r="A21" s="4" t="s">
        <v>80</v>
      </c>
      <c r="B21" s="5" t="n">
        <v>326221</v>
      </c>
      <c r="C21" s="5" t="n">
        <v>291409</v>
      </c>
    </row>
    <row r="22" spans="1:3">
      <c r="A22" s="4" t="s">
        <v>81</v>
      </c>
      <c r="B22" s="5" t="n">
        <v>475181</v>
      </c>
      <c r="C22" s="5" t="n">
        <v>496179</v>
      </c>
    </row>
    <row r="23" spans="1:3">
      <c r="A23" s="4" t="s">
        <v>82</v>
      </c>
      <c r="B23" s="5" t="n">
        <v>1736173</v>
      </c>
      <c r="C23" s="5" t="n">
        <v>1406860</v>
      </c>
    </row>
    <row r="24" spans="1:3">
      <c r="A24" s="4" t="s">
        <v>83</v>
      </c>
      <c r="B24" s="5" t="n">
        <v>84137</v>
      </c>
      <c r="C24" s="5" t="n">
        <v>27210</v>
      </c>
    </row>
    <row r="25" spans="1:3">
      <c r="A25" s="4" t="s">
        <v>84</v>
      </c>
      <c r="B25" s="5" t="n">
        <v>265881</v>
      </c>
      <c r="C25" s="5" t="n">
        <v>435927</v>
      </c>
    </row>
    <row r="26" spans="1:3">
      <c r="A26" s="4" t="s">
        <v>85</v>
      </c>
      <c r="B26" s="5" t="n">
        <v>50766</v>
      </c>
      <c r="C26" s="5" t="n">
        <v>37820</v>
      </c>
    </row>
    <row r="27" spans="1:3">
      <c r="A27" s="4" t="s">
        <v>86</v>
      </c>
      <c r="B27" s="5" t="n">
        <v>49825</v>
      </c>
      <c r="C27" s="5" t="n">
        <v>32920</v>
      </c>
    </row>
    <row r="28" spans="1:3">
      <c r="A28" s="4" t="s">
        <v>87</v>
      </c>
      <c r="B28" s="5" t="n">
        <v>3719</v>
      </c>
      <c r="C28" s="5" t="n">
        <v>5497</v>
      </c>
    </row>
    <row r="29" spans="1:3">
      <c r="A29" s="4" t="s">
        <v>88</v>
      </c>
      <c r="B29" s="5" t="n">
        <v>14083514</v>
      </c>
      <c r="C29" s="5" t="n">
        <v>11489140</v>
      </c>
    </row>
    <row r="30" spans="1:3">
      <c r="A30" s="4" t="s">
        <v>89</v>
      </c>
      <c r="B30" s="5" t="n">
        <v>-804240</v>
      </c>
      <c r="C30" s="5" t="n">
        <v>-5428953</v>
      </c>
    </row>
    <row r="31" spans="1:3">
      <c r="A31" s="4" t="s">
        <v>90</v>
      </c>
      <c r="B31" s="5" t="n">
        <v>232793</v>
      </c>
      <c r="C31" s="5" t="n">
        <v>-211349</v>
      </c>
    </row>
    <row r="32" spans="1:3">
      <c r="A32" s="4" t="s">
        <v>91</v>
      </c>
      <c r="B32" s="5" t="n">
        <v>-571447</v>
      </c>
      <c r="C32" s="5" t="n">
        <v>-5640302</v>
      </c>
    </row>
    <row r="33" spans="1:3">
      <c r="A33" s="4" t="s">
        <v>92</v>
      </c>
      <c r="B33" s="5" t="n">
        <v>0</v>
      </c>
      <c r="C33" s="5" t="n">
        <v>-56954</v>
      </c>
    </row>
    <row r="34" spans="1:3">
      <c r="A34" s="4" t="s">
        <v>93</v>
      </c>
      <c r="B34" s="5" t="n">
        <v>-571447</v>
      </c>
      <c r="C34" s="5" t="n">
        <v>-5583348</v>
      </c>
    </row>
    <row r="35" spans="1:3">
      <c r="A35" s="4" t="s">
        <v>94</v>
      </c>
      <c r="B35" s="5" t="n">
        <v>-107070</v>
      </c>
      <c r="C35" s="5" t="n">
        <v>-2127862</v>
      </c>
    </row>
    <row r="36" spans="1:3">
      <c r="A36" s="4" t="s">
        <v>95</v>
      </c>
      <c r="B36" s="5" t="n">
        <v>-464377</v>
      </c>
      <c r="C36" s="5" t="n">
        <v>-3455486</v>
      </c>
    </row>
    <row r="37" spans="1:3">
      <c r="A37" s="3" t="s">
        <v>96</v>
      </c>
    </row>
    <row r="38" spans="1:3">
      <c r="A38" s="4" t="s">
        <v>97</v>
      </c>
      <c r="B38" s="5" t="n">
        <v>-19663</v>
      </c>
      <c r="C38" s="5" t="n">
        <v>259802</v>
      </c>
    </row>
    <row r="39" spans="1:3">
      <c r="A39" s="4" t="s">
        <v>98</v>
      </c>
      <c r="B39" s="5" t="n">
        <v>-15402</v>
      </c>
      <c r="C39" s="5" t="n">
        <v>118128</v>
      </c>
    </row>
    <row r="40" spans="1:3">
      <c r="A40" s="4" t="s">
        <v>99</v>
      </c>
      <c r="B40" s="5" t="n">
        <v>-4261</v>
      </c>
      <c r="C40" s="5" t="n">
        <v>141674</v>
      </c>
    </row>
    <row r="41" spans="1:3">
      <c r="A41" s="4" t="s">
        <v>100</v>
      </c>
      <c r="B41" s="5" t="n">
        <v>-591110</v>
      </c>
      <c r="C41" s="5" t="n">
        <v>-5323546</v>
      </c>
    </row>
    <row r="42" spans="1:3">
      <c r="A42" s="4" t="s">
        <v>101</v>
      </c>
      <c r="B42" s="5" t="n">
        <v>-122472</v>
      </c>
      <c r="C42" s="5" t="n">
        <v>-2009734</v>
      </c>
    </row>
    <row r="43" spans="1:3">
      <c r="A43" s="4" t="s">
        <v>102</v>
      </c>
      <c r="B43" s="6" t="n">
        <v>-468638</v>
      </c>
      <c r="C43" s="6" t="n">
        <v>-3313812</v>
      </c>
    </row>
    <row r="44" spans="1:3">
      <c r="A44" s="4" t="s">
        <v>103</v>
      </c>
      <c r="B44" s="8" t="n">
        <v>-0.03</v>
      </c>
      <c r="C44" s="8" t="n">
        <v>-0.29</v>
      </c>
    </row>
    <row r="45" spans="1:3">
      <c r="A45" s="4" t="s">
        <v>104</v>
      </c>
      <c r="B45" s="5" t="n">
        <v>15054639</v>
      </c>
      <c r="C45" s="5" t="n">
        <v>117868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9</v>
      </c>
      <c r="B1" s="2" t="s">
        <v>2</v>
      </c>
      <c r="C1" s="2" t="s">
        <v>32</v>
      </c>
    </row>
    <row r="2" spans="1:3">
      <c r="A2" s="4" t="s">
        <v>370</v>
      </c>
      <c r="B2" s="6" t="n">
        <v>13718946</v>
      </c>
      <c r="C2" s="6" t="n">
        <v>9001404</v>
      </c>
    </row>
    <row r="3" spans="1:3">
      <c r="A3" s="4" t="s">
        <v>371</v>
      </c>
      <c r="B3" s="5" t="n">
        <v>9187</v>
      </c>
      <c r="C3" s="5" t="n">
        <v>51296</v>
      </c>
    </row>
    <row r="4" spans="1:3">
      <c r="A4" s="4" t="s">
        <v>372</v>
      </c>
      <c r="B4" s="6" t="n">
        <v>13728133</v>
      </c>
      <c r="C4" s="6" t="n">
        <v>9052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3</v>
      </c>
      <c r="B1" s="2" t="s">
        <v>2</v>
      </c>
      <c r="C1" s="2" t="s">
        <v>32</v>
      </c>
    </row>
    <row r="2" spans="1:3">
      <c r="A2" s="4" t="s">
        <v>374</v>
      </c>
      <c r="B2" s="6" t="n">
        <v>13728133</v>
      </c>
      <c r="C2" s="6" t="n">
        <v>9052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5</v>
      </c>
      <c r="B1" s="2" t="s">
        <v>2</v>
      </c>
      <c r="C1" s="2" t="s">
        <v>32</v>
      </c>
    </row>
    <row r="2" spans="1:3">
      <c r="A2" s="4" t="s">
        <v>376</v>
      </c>
      <c r="B2" s="6" t="n">
        <v>966308</v>
      </c>
      <c r="C2" s="6" t="n">
        <v>728887</v>
      </c>
    </row>
    <row r="3" spans="1:3">
      <c r="A3" s="4" t="s">
        <v>377</v>
      </c>
      <c r="B3" s="5" t="n">
        <v>246522</v>
      </c>
      <c r="C3" s="5" t="n">
        <v>245621</v>
      </c>
    </row>
    <row r="4" spans="1:3">
      <c r="A4" s="4" t="s">
        <v>378</v>
      </c>
      <c r="B4" s="5" t="n">
        <v>393857</v>
      </c>
      <c r="C4" s="5" t="n">
        <v>0</v>
      </c>
    </row>
    <row r="5" spans="1:3">
      <c r="A5" s="4" t="s">
        <v>379</v>
      </c>
      <c r="B5" s="5" t="n">
        <v>69769</v>
      </c>
      <c r="C5" s="5" t="n">
        <v>376611</v>
      </c>
    </row>
    <row r="6" spans="1:3">
      <c r="A6" s="4" t="s">
        <v>380</v>
      </c>
      <c r="B6" s="5" t="n">
        <v>86284</v>
      </c>
      <c r="C6" s="5" t="n">
        <v>20742</v>
      </c>
    </row>
    <row r="7" spans="1:3">
      <c r="A7" s="4" t="s">
        <v>381</v>
      </c>
    </row>
    <row r="8" spans="1:3">
      <c r="A8" s="4" t="s">
        <v>376</v>
      </c>
      <c r="B8" s="5" t="n">
        <v>46812</v>
      </c>
      <c r="C8" s="5" t="n">
        <v>43740</v>
      </c>
    </row>
    <row r="9" spans="1:3">
      <c r="A9" s="4" t="s">
        <v>382</v>
      </c>
    </row>
    <row r="10" spans="1:3">
      <c r="A10" s="4" t="s">
        <v>376</v>
      </c>
      <c r="B10" s="5" t="n">
        <v>15942</v>
      </c>
      <c r="C10" s="5" t="n">
        <v>0</v>
      </c>
    </row>
    <row r="11" spans="1:3">
      <c r="A11" s="4" t="s">
        <v>383</v>
      </c>
    </row>
    <row r="12" spans="1:3">
      <c r="A12" s="4" t="s">
        <v>376</v>
      </c>
      <c r="B12" s="5" t="n">
        <v>69200</v>
      </c>
      <c r="C12" s="5" t="n">
        <v>4000</v>
      </c>
    </row>
    <row r="13" spans="1:3">
      <c r="A13" s="4" t="s">
        <v>384</v>
      </c>
    </row>
    <row r="14" spans="1:3">
      <c r="A14" s="4" t="s">
        <v>376</v>
      </c>
      <c r="B14" s="5" t="n">
        <v>1734</v>
      </c>
      <c r="C14" s="5" t="n">
        <v>4438</v>
      </c>
    </row>
    <row r="15" spans="1:3">
      <c r="A15" s="4" t="s">
        <v>385</v>
      </c>
    </row>
    <row r="16" spans="1:3">
      <c r="A16" s="4" t="s">
        <v>376</v>
      </c>
      <c r="B16" s="5" t="n">
        <v>23913</v>
      </c>
      <c r="C16" s="5" t="n">
        <v>22265</v>
      </c>
    </row>
    <row r="17" spans="1:3">
      <c r="A17" s="4" t="s">
        <v>386</v>
      </c>
    </row>
    <row r="18" spans="1:3">
      <c r="A18" s="4" t="s">
        <v>376</v>
      </c>
      <c r="B18" s="6" t="n">
        <v>12275</v>
      </c>
      <c r="C18" s="6" t="n">
        <v>114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87</v>
      </c>
      <c r="B1" s="2" t="s">
        <v>2</v>
      </c>
      <c r="C1" s="2" t="s">
        <v>32</v>
      </c>
    </row>
    <row r="2" spans="1:3">
      <c r="A2" s="4" t="s">
        <v>388</v>
      </c>
      <c r="B2" s="6" t="n">
        <v>1555846</v>
      </c>
      <c r="C2" s="6" t="n">
        <v>2065019</v>
      </c>
    </row>
    <row r="3" spans="1:3">
      <c r="A3" s="4" t="s">
        <v>389</v>
      </c>
    </row>
    <row r="4" spans="1:3">
      <c r="A4" s="4" t="s">
        <v>388</v>
      </c>
      <c r="B4" s="5" t="n">
        <v>0</v>
      </c>
      <c r="C4" s="5" t="n">
        <v>738555</v>
      </c>
    </row>
    <row r="5" spans="1:3">
      <c r="A5" s="4" t="s">
        <v>390</v>
      </c>
    </row>
    <row r="6" spans="1:3">
      <c r="A6" s="4" t="s">
        <v>388</v>
      </c>
      <c r="B6" s="5" t="n">
        <v>179348</v>
      </c>
      <c r="C6" s="5" t="n">
        <v>167580</v>
      </c>
    </row>
    <row r="7" spans="1:3">
      <c r="A7" s="4" t="s">
        <v>391</v>
      </c>
    </row>
    <row r="8" spans="1:3">
      <c r="A8" s="4" t="s">
        <v>388</v>
      </c>
      <c r="B8" s="5" t="n">
        <v>1199800</v>
      </c>
      <c r="C8" s="5" t="n">
        <v>1055307</v>
      </c>
    </row>
    <row r="9" spans="1:3">
      <c r="A9" s="4" t="s">
        <v>392</v>
      </c>
    </row>
    <row r="10" spans="1:3">
      <c r="A10" s="4" t="s">
        <v>388</v>
      </c>
      <c r="B10" s="5" t="n">
        <v>95618</v>
      </c>
      <c r="C10" s="5" t="n">
        <v>74150</v>
      </c>
    </row>
    <row r="11" spans="1:3">
      <c r="A11" s="4" t="s">
        <v>393</v>
      </c>
    </row>
    <row r="12" spans="1:3">
      <c r="A12" s="4" t="s">
        <v>388</v>
      </c>
      <c r="B12" s="6" t="n">
        <v>81080</v>
      </c>
      <c r="C12" s="6" t="n">
        <v>294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4</v>
      </c>
      <c r="B1" s="2" t="s">
        <v>2</v>
      </c>
      <c r="C1" s="2" t="s">
        <v>32</v>
      </c>
    </row>
    <row r="2" spans="1:3">
      <c r="A2" s="4" t="s">
        <v>391</v>
      </c>
    </row>
    <row r="3" spans="1:3">
      <c r="A3" s="4" t="s">
        <v>395</v>
      </c>
      <c r="B3" s="6" t="n">
        <v>1199800</v>
      </c>
      <c r="C3" s="6" t="n">
        <v>1055307</v>
      </c>
    </row>
    <row r="4" spans="1:3">
      <c r="A4" s="4" t="s">
        <v>389</v>
      </c>
    </row>
    <row r="5" spans="1:3">
      <c r="A5" s="4" t="s">
        <v>395</v>
      </c>
      <c r="B5" s="5" t="n">
        <v>0</v>
      </c>
      <c r="C5" s="5" t="n">
        <v>738555</v>
      </c>
    </row>
    <row r="6" spans="1:3">
      <c r="A6" s="4" t="s">
        <v>396</v>
      </c>
    </row>
    <row r="7" spans="1:3">
      <c r="A7" s="4" t="s">
        <v>395</v>
      </c>
      <c r="B7" s="6" t="n">
        <v>179348</v>
      </c>
      <c r="C7" s="6" t="n">
        <v>1675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7</v>
      </c>
      <c r="B1" s="2" t="s">
        <v>2</v>
      </c>
      <c r="C1" s="2" t="s">
        <v>32</v>
      </c>
    </row>
    <row r="2" spans="1:3">
      <c r="A2" s="4" t="s">
        <v>398</v>
      </c>
      <c r="B2" s="6" t="n">
        <v>631074</v>
      </c>
      <c r="C2" s="6" t="n">
        <v>468046</v>
      </c>
    </row>
    <row r="3" spans="1:3">
      <c r="A3" s="4" t="s">
        <v>399</v>
      </c>
      <c r="B3" s="5" t="n">
        <v>302061</v>
      </c>
      <c r="C3" s="5" t="n">
        <v>232873</v>
      </c>
    </row>
    <row r="4" spans="1:3">
      <c r="A4" s="4" t="s">
        <v>400</v>
      </c>
      <c r="B4" s="5" t="n">
        <v>329013</v>
      </c>
      <c r="C4" s="5" t="n">
        <v>235173</v>
      </c>
    </row>
    <row r="5" spans="1:3">
      <c r="A5" s="4" t="s">
        <v>401</v>
      </c>
    </row>
    <row r="6" spans="1:3">
      <c r="A6" s="4" t="s">
        <v>398</v>
      </c>
      <c r="B6" s="5" t="n">
        <v>119797</v>
      </c>
      <c r="C6" s="5" t="n">
        <v>19419</v>
      </c>
    </row>
    <row r="7" spans="1:3">
      <c r="A7" s="4" t="s">
        <v>402</v>
      </c>
    </row>
    <row r="8" spans="1:3">
      <c r="A8" s="4" t="s">
        <v>398</v>
      </c>
      <c r="B8" s="5" t="n">
        <v>21106</v>
      </c>
      <c r="C8" s="5" t="n">
        <v>5688</v>
      </c>
    </row>
    <row r="9" spans="1:3">
      <c r="A9" s="4" t="s">
        <v>403</v>
      </c>
    </row>
    <row r="10" spans="1:3">
      <c r="A10" s="4" t="s">
        <v>398</v>
      </c>
      <c r="B10" s="5" t="n">
        <v>94229</v>
      </c>
      <c r="C10" s="5" t="n">
        <v>80059</v>
      </c>
    </row>
    <row r="11" spans="1:3">
      <c r="A11" s="4" t="s">
        <v>404</v>
      </c>
    </row>
    <row r="12" spans="1:3">
      <c r="A12" s="4" t="s">
        <v>398</v>
      </c>
      <c r="B12" s="6" t="n">
        <v>395942</v>
      </c>
      <c r="C12" s="6" t="n">
        <v>3628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5</v>
      </c>
      <c r="B1" s="2" t="s">
        <v>1</v>
      </c>
    </row>
    <row r="2" spans="1:3">
      <c r="B2" s="2" t="s">
        <v>2</v>
      </c>
      <c r="C2" s="2" t="s">
        <v>32</v>
      </c>
    </row>
    <row r="3" spans="1:3">
      <c r="A3" s="4" t="s">
        <v>125</v>
      </c>
      <c r="B3" s="6" t="n">
        <v>50766</v>
      </c>
      <c r="C3" s="6" t="n">
        <v>378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6</v>
      </c>
      <c r="B1" s="2" t="s">
        <v>1</v>
      </c>
    </row>
    <row r="2" spans="1:3">
      <c r="B2" s="2" t="s">
        <v>2</v>
      </c>
      <c r="C2" s="2" t="s">
        <v>32</v>
      </c>
    </row>
    <row r="3" spans="1:3">
      <c r="A3" s="4" t="s">
        <v>407</v>
      </c>
      <c r="B3" s="4" t="s">
        <v>408</v>
      </c>
    </row>
    <row r="4" spans="1:3">
      <c r="A4" s="4" t="s">
        <v>409</v>
      </c>
      <c r="B4" s="6" t="n">
        <v>30129523</v>
      </c>
      <c r="C4" s="6" t="n">
        <v>227722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4" t="s">
        <v>57</v>
      </c>
      <c r="B3" s="6" t="n">
        <v>-3492174</v>
      </c>
      <c r="C3" s="6" t="n">
        <v>-3369702</v>
      </c>
    </row>
    <row r="4" spans="1:3">
      <c r="A4" s="4" t="s">
        <v>411</v>
      </c>
      <c r="B4" s="5" t="n">
        <v>-468638</v>
      </c>
      <c r="C4" s="5" t="n">
        <v>-3313812</v>
      </c>
    </row>
    <row r="5" spans="1:3">
      <c r="A5" s="4" t="s">
        <v>412</v>
      </c>
      <c r="B5" s="6" t="n">
        <v>-122472</v>
      </c>
      <c r="C5" s="6" t="n">
        <v>-2009734</v>
      </c>
    </row>
    <row r="6" spans="1:3">
      <c r="A6" s="4" t="s">
        <v>413</v>
      </c>
    </row>
    <row r="7" spans="1:3">
      <c r="A7" s="4" t="s">
        <v>295</v>
      </c>
      <c r="B7" s="4" t="s">
        <v>298</v>
      </c>
    </row>
    <row r="8" spans="1:3">
      <c r="A8" s="4" t="s">
        <v>414</v>
      </c>
    </row>
    <row r="9" spans="1:3">
      <c r="A9" s="4" t="s">
        <v>285</v>
      </c>
      <c r="B9" s="4" t="s">
        <v>284</v>
      </c>
    </row>
    <row r="10" spans="1:3">
      <c r="A10" s="4" t="s">
        <v>415</v>
      </c>
    </row>
    <row r="11" spans="1:3">
      <c r="A11" s="4" t="s">
        <v>295</v>
      </c>
      <c r="B11" s="4" t="s">
        <v>296</v>
      </c>
    </row>
    <row r="12" spans="1:3">
      <c r="A12" s="4" t="s">
        <v>416</v>
      </c>
    </row>
    <row r="13" spans="1:3">
      <c r="A13" s="4" t="s">
        <v>285</v>
      </c>
      <c r="B13" s="4" t="s">
        <v>289</v>
      </c>
    </row>
    <row r="14" spans="1:3">
      <c r="A14" s="4" t="s">
        <v>417</v>
      </c>
    </row>
    <row r="15" spans="1:3">
      <c r="A15" s="4" t="s">
        <v>285</v>
      </c>
      <c r="B15" s="4" t="s">
        <v>2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8</v>
      </c>
      <c r="B1" s="2" t="s">
        <v>1</v>
      </c>
    </row>
    <row r="2" spans="1:3">
      <c r="B2" s="2" t="s">
        <v>2</v>
      </c>
      <c r="C2" s="2" t="s">
        <v>32</v>
      </c>
    </row>
    <row r="3" spans="1:3">
      <c r="A3" s="3" t="s">
        <v>419</v>
      </c>
    </row>
    <row r="4" spans="1:3">
      <c r="A4" s="4" t="s">
        <v>420</v>
      </c>
      <c r="B4" s="6" t="n">
        <v>0</v>
      </c>
      <c r="C4" s="6" t="n">
        <v>-56954</v>
      </c>
    </row>
    <row r="5" spans="1:3">
      <c r="A5" s="3" t="s">
        <v>421</v>
      </c>
    </row>
    <row r="6" spans="1:3">
      <c r="A6" s="4" t="s">
        <v>422</v>
      </c>
      <c r="B6" s="5" t="n">
        <v>0</v>
      </c>
      <c r="C6" s="5" t="n">
        <v>0</v>
      </c>
    </row>
    <row r="7" spans="1:3">
      <c r="A7" s="4" t="s">
        <v>423</v>
      </c>
      <c r="B7" s="5" t="n">
        <v>0</v>
      </c>
      <c r="C7" s="5" t="n">
        <v>-56954</v>
      </c>
    </row>
    <row r="8" spans="1:3">
      <c r="A8" s="4" t="s">
        <v>424</v>
      </c>
    </row>
    <row r="9" spans="1:3">
      <c r="A9" s="3" t="s">
        <v>419</v>
      </c>
    </row>
    <row r="10" spans="1:3">
      <c r="A10" s="4" t="s">
        <v>420</v>
      </c>
      <c r="B10" s="5" t="n">
        <v>0</v>
      </c>
      <c r="C10" s="5" t="n">
        <v>0</v>
      </c>
    </row>
    <row r="11" spans="1:3">
      <c r="A11" s="3" t="s">
        <v>421</v>
      </c>
    </row>
    <row r="12" spans="1:3">
      <c r="A12" s="4" t="s">
        <v>422</v>
      </c>
      <c r="B12" s="5" t="n">
        <v>0</v>
      </c>
      <c r="C12" s="5" t="n">
        <v>0</v>
      </c>
    </row>
    <row r="13" spans="1:3">
      <c r="A13" s="4" t="s">
        <v>350</v>
      </c>
    </row>
    <row r="14" spans="1:3">
      <c r="A14" s="3" t="s">
        <v>419</v>
      </c>
    </row>
    <row r="15" spans="1:3">
      <c r="A15" s="4" t="s">
        <v>420</v>
      </c>
      <c r="B15" s="5" t="n">
        <v>0</v>
      </c>
      <c r="C15" s="5" t="n">
        <v>-71744</v>
      </c>
    </row>
    <row r="16" spans="1:3">
      <c r="A16" s="3" t="s">
        <v>421</v>
      </c>
    </row>
    <row r="17" spans="1:3">
      <c r="A17" s="4" t="s">
        <v>422</v>
      </c>
      <c r="B17" s="5" t="n">
        <v>0</v>
      </c>
      <c r="C17" s="5" t="n">
        <v>0</v>
      </c>
    </row>
    <row r="18" spans="1:3">
      <c r="A18" s="4" t="s">
        <v>351</v>
      </c>
    </row>
    <row r="19" spans="1:3">
      <c r="A19" s="3" t="s">
        <v>419</v>
      </c>
    </row>
    <row r="20" spans="1:3">
      <c r="A20" s="4" t="s">
        <v>420</v>
      </c>
      <c r="B20" s="5" t="n">
        <v>0</v>
      </c>
      <c r="C20" s="5" t="n">
        <v>14790</v>
      </c>
    </row>
    <row r="21" spans="1:3">
      <c r="A21" s="3" t="s">
        <v>421</v>
      </c>
    </row>
    <row r="22" spans="1:3">
      <c r="A22" s="4" t="s">
        <v>422</v>
      </c>
      <c r="B22" s="6" t="n">
        <v>0</v>
      </c>
      <c r="C22"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36"/>
    <col customWidth="1" max="5" min="5" width="30"/>
    <col customWidth="1" max="6" min="6" width="41"/>
    <col customWidth="1" max="7" min="7" width="35"/>
  </cols>
  <sheetData>
    <row r="1" spans="1:7">
      <c r="A1" s="1" t="s">
        <v>105</v>
      </c>
      <c r="B1" s="2" t="s">
        <v>106</v>
      </c>
      <c r="C1" s="2" t="s">
        <v>107</v>
      </c>
      <c r="D1" s="2" t="s">
        <v>108</v>
      </c>
      <c r="E1" s="2" t="s">
        <v>109</v>
      </c>
      <c r="F1" s="2" t="s">
        <v>110</v>
      </c>
      <c r="G1" s="2" t="s">
        <v>111</v>
      </c>
    </row>
    <row r="2" spans="1:7">
      <c r="A2" s="4" t="s">
        <v>112</v>
      </c>
      <c r="B2" s="6" t="n">
        <v>-2323951</v>
      </c>
      <c r="C2" s="6" t="n">
        <v>11000</v>
      </c>
      <c r="D2" s="6" t="n">
        <v>786802</v>
      </c>
      <c r="E2" s="6" t="n">
        <v>-2015994</v>
      </c>
      <c r="F2" s="6" t="n">
        <v>254209</v>
      </c>
      <c r="G2" s="6" t="n">
        <v>-1359968</v>
      </c>
    </row>
    <row r="3" spans="1:7">
      <c r="A3" s="4" t="s">
        <v>113</v>
      </c>
      <c r="C3" s="5" t="n">
        <v>11000000</v>
      </c>
    </row>
    <row r="4" spans="1:7">
      <c r="A4" s="4" t="s">
        <v>114</v>
      </c>
      <c r="B4" s="5" t="n">
        <v>-5583348</v>
      </c>
      <c r="E4" s="5" t="n">
        <v>-3455486</v>
      </c>
      <c r="G4" s="5" t="n">
        <v>-2127862</v>
      </c>
    </row>
    <row r="5" spans="1:7">
      <c r="A5" s="4" t="s">
        <v>115</v>
      </c>
      <c r="B5" s="5" t="n">
        <v>3700000</v>
      </c>
      <c r="C5" s="6" t="n">
        <v>3700</v>
      </c>
      <c r="D5" s="5" t="n">
        <v>3696300</v>
      </c>
    </row>
    <row r="6" spans="1:7">
      <c r="A6" s="4" t="s">
        <v>116</v>
      </c>
      <c r="C6" s="5" t="n">
        <v>3700000</v>
      </c>
    </row>
    <row r="7" spans="1:7">
      <c r="A7" s="4" t="s">
        <v>117</v>
      </c>
      <c r="B7" s="5" t="n">
        <v>259802</v>
      </c>
      <c r="F7" s="5" t="n">
        <v>141674</v>
      </c>
      <c r="G7" s="5" t="n">
        <v>118128</v>
      </c>
    </row>
    <row r="8" spans="1:7">
      <c r="A8" s="4" t="s">
        <v>118</v>
      </c>
      <c r="B8" s="5" t="n">
        <v>-3947497</v>
      </c>
      <c r="C8" s="6" t="n">
        <v>14700</v>
      </c>
      <c r="D8" s="5" t="n">
        <v>4483102</v>
      </c>
      <c r="E8" s="5" t="n">
        <v>-5471480</v>
      </c>
      <c r="F8" s="5" t="n">
        <v>395883</v>
      </c>
      <c r="G8" s="5" t="n">
        <v>-3369702</v>
      </c>
    </row>
    <row r="9" spans="1:7">
      <c r="A9" s="4" t="s">
        <v>119</v>
      </c>
      <c r="C9" s="5" t="n">
        <v>14700000</v>
      </c>
    </row>
    <row r="10" spans="1:7">
      <c r="A10" s="4" t="s">
        <v>114</v>
      </c>
      <c r="B10" s="5" t="n">
        <v>-571447</v>
      </c>
      <c r="E10" s="5" t="n">
        <v>-464377</v>
      </c>
      <c r="G10" s="5" t="n">
        <v>-107070</v>
      </c>
    </row>
    <row r="11" spans="1:7">
      <c r="A11" s="4" t="s">
        <v>115</v>
      </c>
      <c r="B11" s="5" t="n">
        <v>729000</v>
      </c>
      <c r="C11" s="6" t="n">
        <v>486</v>
      </c>
      <c r="D11" s="5" t="n">
        <v>728514</v>
      </c>
    </row>
    <row r="12" spans="1:7">
      <c r="A12" s="4" t="s">
        <v>116</v>
      </c>
      <c r="C12" s="5" t="n">
        <v>486000</v>
      </c>
    </row>
    <row r="13" spans="1:7">
      <c r="A13" s="4" t="s">
        <v>117</v>
      </c>
      <c r="B13" s="5" t="n">
        <v>-19663</v>
      </c>
      <c r="F13" s="5" t="n">
        <v>-4261</v>
      </c>
      <c r="G13" s="5" t="n">
        <v>-15402</v>
      </c>
    </row>
    <row r="14" spans="1:7">
      <c r="A14" s="4" t="s">
        <v>120</v>
      </c>
      <c r="B14" s="6" t="n">
        <v>-3809607</v>
      </c>
      <c r="C14" s="6" t="n">
        <v>15186</v>
      </c>
      <c r="D14" s="6" t="n">
        <v>5211616</v>
      </c>
      <c r="E14" s="6" t="n">
        <v>-5935857</v>
      </c>
      <c r="F14" s="6" t="n">
        <v>391622</v>
      </c>
      <c r="G14" s="6" t="n">
        <v>-3492174</v>
      </c>
    </row>
    <row r="15" spans="1:7">
      <c r="A15" s="4" t="s">
        <v>121</v>
      </c>
      <c r="C15" s="5" t="n">
        <v>1518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4" t="s">
        <v>426</v>
      </c>
      <c r="B3" s="6" t="n">
        <v>-100675</v>
      </c>
      <c r="C3" s="6" t="n">
        <v>-1690870</v>
      </c>
    </row>
    <row r="4" spans="1:3">
      <c r="A4" s="4" t="s">
        <v>427</v>
      </c>
      <c r="B4" s="5" t="n">
        <v>100675</v>
      </c>
      <c r="C4" s="5" t="n">
        <v>1633916</v>
      </c>
    </row>
    <row r="5" spans="1:3">
      <c r="A5" s="4" t="s">
        <v>428</v>
      </c>
      <c r="B5" s="5" t="n">
        <v>0</v>
      </c>
      <c r="C5" s="5" t="n">
        <v>56954</v>
      </c>
    </row>
    <row r="6" spans="1:3">
      <c r="A6" s="4" t="s">
        <v>350</v>
      </c>
    </row>
    <row r="7" spans="1:3">
      <c r="A7" s="4" t="s">
        <v>426</v>
      </c>
      <c r="B7" s="5" t="n">
        <v>186319</v>
      </c>
      <c r="C7" s="5" t="n">
        <v>-804895</v>
      </c>
    </row>
    <row r="8" spans="1:3">
      <c r="A8" s="4" t="s">
        <v>351</v>
      </c>
    </row>
    <row r="9" spans="1:3">
      <c r="A9" s="4" t="s">
        <v>426</v>
      </c>
      <c r="B9" s="5" t="n">
        <v>-194030</v>
      </c>
      <c r="C9" s="5" t="n">
        <v>-781652</v>
      </c>
    </row>
    <row r="10" spans="1:3">
      <c r="A10" s="4" t="s">
        <v>424</v>
      </c>
    </row>
    <row r="11" spans="1:3">
      <c r="A11" s="4" t="s">
        <v>426</v>
      </c>
      <c r="B11" s="6" t="n">
        <v>-92964</v>
      </c>
      <c r="C11" s="6" t="n">
        <v>-1043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2</v>
      </c>
    </row>
    <row r="3" spans="1:3">
      <c r="A3" s="4" t="s">
        <v>430</v>
      </c>
      <c r="B3" s="6" t="n">
        <v>100675</v>
      </c>
      <c r="C3" s="6" t="n">
        <v>1633916</v>
      </c>
    </row>
    <row r="4" spans="1:3">
      <c r="A4" s="4" t="s">
        <v>431</v>
      </c>
      <c r="B4" s="5" t="n">
        <v>5792405</v>
      </c>
    </row>
    <row r="5" spans="1:3">
      <c r="A5" s="4" t="s">
        <v>432</v>
      </c>
    </row>
    <row r="6" spans="1:3">
      <c r="A6" s="4" t="s">
        <v>431</v>
      </c>
      <c r="B6" s="6" t="n">
        <v>580254</v>
      </c>
    </row>
    <row r="7" spans="1:3">
      <c r="A7" s="4" t="s">
        <v>350</v>
      </c>
    </row>
    <row r="8" spans="1:3">
      <c r="A8" s="4" t="s">
        <v>433</v>
      </c>
      <c r="B8" s="4" t="s">
        <v>434</v>
      </c>
    </row>
    <row r="9" spans="1:3">
      <c r="A9" s="4" t="s">
        <v>435</v>
      </c>
    </row>
    <row r="10" spans="1:3">
      <c r="A10" s="4" t="s">
        <v>431</v>
      </c>
      <c r="B10" s="6" t="n">
        <v>2192367</v>
      </c>
    </row>
    <row r="11" spans="1:3">
      <c r="A11" s="4" t="s">
        <v>351</v>
      </c>
    </row>
    <row r="12" spans="1:3">
      <c r="A12" s="4" t="s">
        <v>433</v>
      </c>
      <c r="B12" s="4" t="s">
        <v>284</v>
      </c>
    </row>
    <row r="13" spans="1:3">
      <c r="A13" s="4" t="s">
        <v>436</v>
      </c>
    </row>
    <row r="14" spans="1:3">
      <c r="A14" s="4" t="s">
        <v>431</v>
      </c>
      <c r="B14" s="6" t="n">
        <v>3019784</v>
      </c>
    </row>
    <row r="15" spans="1:3">
      <c r="A15" s="4" t="s">
        <v>424</v>
      </c>
    </row>
    <row r="16" spans="1:3">
      <c r="A16" s="4" t="s">
        <v>433</v>
      </c>
      <c r="B16" s="4" t="s">
        <v>4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8</v>
      </c>
      <c r="B1" s="2" t="s">
        <v>2</v>
      </c>
      <c r="C1" s="2" t="s">
        <v>32</v>
      </c>
    </row>
    <row r="2" spans="1:3">
      <c r="A2" s="4" t="s">
        <v>439</v>
      </c>
      <c r="B2" s="6" t="n">
        <v>9726305</v>
      </c>
      <c r="C2" s="6" t="n">
        <v>3563858</v>
      </c>
    </row>
    <row r="3" spans="1:3">
      <c r="A3" s="4" t="s">
        <v>440</v>
      </c>
    </row>
    <row r="4" spans="1:3">
      <c r="A4" s="4" t="s">
        <v>439</v>
      </c>
      <c r="B4" s="5" t="n">
        <v>4243746</v>
      </c>
      <c r="C4" s="5" t="n">
        <v>1469472</v>
      </c>
    </row>
    <row r="5" spans="1:3">
      <c r="A5" s="4" t="s">
        <v>441</v>
      </c>
    </row>
    <row r="6" spans="1:3">
      <c r="A6" s="4" t="s">
        <v>439</v>
      </c>
      <c r="B6" s="5" t="n">
        <v>2790843</v>
      </c>
      <c r="C6" s="5" t="n">
        <v>1154894</v>
      </c>
    </row>
    <row r="7" spans="1:3">
      <c r="A7" s="4" t="s">
        <v>442</v>
      </c>
    </row>
    <row r="8" spans="1:3">
      <c r="A8" s="4" t="s">
        <v>439</v>
      </c>
      <c r="B8" s="5" t="n">
        <v>0</v>
      </c>
      <c r="C8" s="5" t="n">
        <v>1453</v>
      </c>
    </row>
    <row r="9" spans="1:3">
      <c r="A9" s="4" t="s">
        <v>443</v>
      </c>
    </row>
    <row r="10" spans="1:3">
      <c r="A10" s="4" t="s">
        <v>439</v>
      </c>
      <c r="B10" s="5" t="n">
        <v>2388881</v>
      </c>
      <c r="C10" s="5" t="n">
        <v>935418</v>
      </c>
    </row>
    <row r="11" spans="1:3">
      <c r="A11" s="4" t="s">
        <v>444</v>
      </c>
    </row>
    <row r="12" spans="1:3">
      <c r="A12" s="4" t="s">
        <v>439</v>
      </c>
      <c r="B12" s="5" t="n">
        <v>0</v>
      </c>
      <c r="C12" s="6" t="n">
        <v>2621</v>
      </c>
    </row>
    <row r="13" spans="1:3">
      <c r="A13" s="4" t="s">
        <v>445</v>
      </c>
    </row>
    <row r="14" spans="1:3">
      <c r="A14" s="4" t="s">
        <v>439</v>
      </c>
      <c r="B14" s="6" t="n">
        <v>3028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6</v>
      </c>
      <c r="B1" s="2" t="s">
        <v>2</v>
      </c>
      <c r="C1" s="2" t="s">
        <v>32</v>
      </c>
    </row>
    <row r="2" spans="1:3">
      <c r="A2" s="4" t="s">
        <v>447</v>
      </c>
      <c r="B2" s="6" t="n">
        <v>7576</v>
      </c>
      <c r="C2" s="6" t="n">
        <v>1435433</v>
      </c>
    </row>
    <row r="3" spans="1:3">
      <c r="A3" s="4" t="s">
        <v>448</v>
      </c>
    </row>
    <row r="4" spans="1:3">
      <c r="A4" s="4" t="s">
        <v>447</v>
      </c>
      <c r="B4" s="5" t="n">
        <v>0</v>
      </c>
      <c r="C4" s="5" t="n">
        <v>1423231</v>
      </c>
    </row>
    <row r="5" spans="1:3">
      <c r="A5" s="4" t="s">
        <v>449</v>
      </c>
    </row>
    <row r="6" spans="1:3">
      <c r="A6" s="4" t="s">
        <v>447</v>
      </c>
      <c r="B6" s="6" t="n">
        <v>7576</v>
      </c>
      <c r="C6" s="6" t="n">
        <v>122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50</v>
      </c>
      <c r="B1" s="2" t="s">
        <v>1</v>
      </c>
    </row>
    <row r="2" spans="1:3">
      <c r="B2" s="2" t="s">
        <v>2</v>
      </c>
      <c r="C2" s="2" t="s">
        <v>32</v>
      </c>
    </row>
    <row r="3" spans="1:3">
      <c r="A3" s="4" t="s">
        <v>451</v>
      </c>
      <c r="B3" s="6" t="n">
        <v>19374166</v>
      </c>
      <c r="C3" s="6" t="n">
        <v>26282194</v>
      </c>
    </row>
    <row r="4" spans="1:3">
      <c r="A4" s="4" t="s">
        <v>440</v>
      </c>
    </row>
    <row r="5" spans="1:3">
      <c r="A5" s="4" t="s">
        <v>451</v>
      </c>
      <c r="B5" s="5" t="n">
        <v>7789</v>
      </c>
      <c r="C5" s="5" t="n">
        <v>378</v>
      </c>
    </row>
    <row r="6" spans="1:3">
      <c r="A6" s="4" t="s">
        <v>443</v>
      </c>
    </row>
    <row r="7" spans="1:3">
      <c r="A7" s="4" t="s">
        <v>451</v>
      </c>
      <c r="B7" s="5" t="n">
        <v>3714825</v>
      </c>
      <c r="C7" s="5" t="n">
        <v>3767725</v>
      </c>
    </row>
    <row r="8" spans="1:3">
      <c r="A8" s="4" t="s">
        <v>441</v>
      </c>
    </row>
    <row r="9" spans="1:3">
      <c r="A9" s="4" t="s">
        <v>451</v>
      </c>
      <c r="B9" s="5" t="n">
        <v>14667058</v>
      </c>
      <c r="C9" s="5" t="n">
        <v>11990715</v>
      </c>
    </row>
    <row r="10" spans="1:3">
      <c r="A10" s="4" t="s">
        <v>448</v>
      </c>
    </row>
    <row r="11" spans="1:3">
      <c r="A11" s="4" t="s">
        <v>451</v>
      </c>
      <c r="B11" s="6" t="n">
        <v>984494</v>
      </c>
      <c r="C11" s="6" t="n">
        <v>105233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2</v>
      </c>
      <c r="B1" s="2" t="s">
        <v>2</v>
      </c>
      <c r="C1" s="2" t="s">
        <v>32</v>
      </c>
    </row>
    <row r="2" spans="1:3">
      <c r="A2" s="4" t="s">
        <v>439</v>
      </c>
      <c r="B2" s="6" t="n">
        <v>9726305</v>
      </c>
      <c r="C2" s="6" t="n">
        <v>3563858</v>
      </c>
    </row>
    <row r="3" spans="1:3">
      <c r="A3" s="4" t="s">
        <v>447</v>
      </c>
      <c r="B3" s="5" t="n">
        <v>7576</v>
      </c>
      <c r="C3" s="5" t="n">
        <v>1435433</v>
      </c>
    </row>
    <row r="4" spans="1:3">
      <c r="A4" s="4" t="s">
        <v>440</v>
      </c>
    </row>
    <row r="5" spans="1:3">
      <c r="A5" s="4" t="s">
        <v>439</v>
      </c>
      <c r="B5" s="6" t="n">
        <v>4243746</v>
      </c>
      <c r="C5" s="5" t="n">
        <v>1469472</v>
      </c>
    </row>
    <row r="6" spans="1:3">
      <c r="A6" s="4" t="s">
        <v>453</v>
      </c>
    </row>
    <row r="7" spans="1:3">
      <c r="A7" s="4" t="s">
        <v>295</v>
      </c>
      <c r="B7" s="4" t="s">
        <v>454</v>
      </c>
    </row>
    <row r="8" spans="1:3">
      <c r="A8" s="4" t="s">
        <v>441</v>
      </c>
    </row>
    <row r="9" spans="1:3">
      <c r="A9" s="4" t="s">
        <v>439</v>
      </c>
      <c r="B9" s="6" t="n">
        <v>2790843</v>
      </c>
      <c r="C9" s="6" t="n">
        <v>1154894</v>
      </c>
    </row>
    <row r="10" spans="1:3">
      <c r="A10" s="4" t="s">
        <v>455</v>
      </c>
    </row>
    <row r="11" spans="1:3">
      <c r="A11" s="4" t="s">
        <v>295</v>
      </c>
      <c r="B11" s="4" t="s">
        <v>456</v>
      </c>
    </row>
    <row r="12" spans="1:3">
      <c r="A12" s="4" t="s">
        <v>457</v>
      </c>
    </row>
    <row r="13" spans="1:3">
      <c r="A13" s="4" t="s">
        <v>295</v>
      </c>
      <c r="B13" s="4" t="s">
        <v>458</v>
      </c>
      <c r="C13" s="4" t="s">
        <v>458</v>
      </c>
    </row>
    <row r="14" spans="1:3">
      <c r="A14" s="4" t="s">
        <v>442</v>
      </c>
    </row>
    <row r="15" spans="1:3">
      <c r="A15" s="4" t="s">
        <v>439</v>
      </c>
      <c r="B15" s="6" t="n">
        <v>0</v>
      </c>
      <c r="C15" s="6" t="n">
        <v>1453</v>
      </c>
    </row>
    <row r="16" spans="1:3">
      <c r="A16" s="4" t="s">
        <v>459</v>
      </c>
    </row>
    <row r="17" spans="1:3">
      <c r="A17" s="4" t="s">
        <v>295</v>
      </c>
      <c r="B17" s="4" t="s">
        <v>460</v>
      </c>
    </row>
    <row r="18" spans="1:3">
      <c r="A18" s="4" t="s">
        <v>443</v>
      </c>
    </row>
    <row r="19" spans="1:3">
      <c r="A19" s="4" t="s">
        <v>439</v>
      </c>
      <c r="B19" s="6" t="n">
        <v>2388881</v>
      </c>
      <c r="C19" s="5" t="n">
        <v>935418</v>
      </c>
    </row>
    <row r="20" spans="1:3">
      <c r="A20" s="4" t="s">
        <v>461</v>
      </c>
    </row>
    <row r="21" spans="1:3">
      <c r="A21" s="4" t="s">
        <v>295</v>
      </c>
      <c r="B21" s="4" t="s">
        <v>296</v>
      </c>
    </row>
    <row r="22" spans="1:3">
      <c r="A22" s="4" t="s">
        <v>448</v>
      </c>
    </row>
    <row r="23" spans="1:3">
      <c r="A23" s="4" t="s">
        <v>439</v>
      </c>
      <c r="C23" s="5" t="n">
        <v>0</v>
      </c>
    </row>
    <row r="24" spans="1:3">
      <c r="A24" s="4" t="s">
        <v>447</v>
      </c>
      <c r="B24" s="6" t="n">
        <v>0</v>
      </c>
      <c r="C24" s="5" t="n">
        <v>1423231</v>
      </c>
    </row>
    <row r="25" spans="1:3">
      <c r="A25" s="4" t="s">
        <v>462</v>
      </c>
    </row>
    <row r="26" spans="1:3">
      <c r="A26" s="4" t="s">
        <v>295</v>
      </c>
      <c r="B26" s="4" t="s">
        <v>296</v>
      </c>
    </row>
    <row r="27" spans="1:3">
      <c r="A27" s="4" t="s">
        <v>449</v>
      </c>
    </row>
    <row r="28" spans="1:3">
      <c r="A28" s="4" t="s">
        <v>447</v>
      </c>
      <c r="B28" s="6" t="n">
        <v>7576</v>
      </c>
      <c r="C28" s="6" t="n">
        <v>12202</v>
      </c>
    </row>
    <row r="29" spans="1:3">
      <c r="A29" s="4" t="s">
        <v>463</v>
      </c>
    </row>
    <row r="30" spans="1:3">
      <c r="A30" s="4" t="s">
        <v>295</v>
      </c>
      <c r="B30" s="4" t="s">
        <v>4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465</v>
      </c>
      <c r="B1" s="2" t="s">
        <v>339</v>
      </c>
    </row>
    <row r="2" spans="1:2">
      <c r="A2" s="5" t="n">
        <v>2018</v>
      </c>
      <c r="B2" s="6" t="n">
        <v>534582</v>
      </c>
    </row>
    <row r="3" spans="1:2">
      <c r="A3" s="5" t="n">
        <v>2019</v>
      </c>
      <c r="B3" s="5" t="n">
        <v>534582</v>
      </c>
    </row>
    <row r="4" spans="1:2">
      <c r="A4" s="5" t="n">
        <v>2020</v>
      </c>
      <c r="B4" s="5" t="n">
        <v>534582</v>
      </c>
    </row>
    <row r="5" spans="1:2">
      <c r="A5" s="5" t="n">
        <v>2021</v>
      </c>
      <c r="B5" s="5" t="n">
        <v>471685</v>
      </c>
    </row>
    <row r="6" spans="1:2">
      <c r="A6" s="5" t="n">
        <v>2022</v>
      </c>
      <c r="B6" s="6" t="n">
        <v>3132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6"/>
  </cols>
  <sheetData>
    <row r="1" spans="1:7">
      <c r="A1" s="1" t="s">
        <v>466</v>
      </c>
      <c r="B1" s="2" t="s">
        <v>280</v>
      </c>
      <c r="G1" s="2" t="s">
        <v>1</v>
      </c>
    </row>
    <row r="2" spans="1:7">
      <c r="B2" s="2" t="s">
        <v>281</v>
      </c>
      <c r="C2" s="2" t="s">
        <v>467</v>
      </c>
      <c r="D2" s="2" t="s">
        <v>468</v>
      </c>
      <c r="E2" s="2" t="s">
        <v>469</v>
      </c>
      <c r="F2" s="2" t="s">
        <v>470</v>
      </c>
      <c r="G2" s="2" t="s">
        <v>32</v>
      </c>
    </row>
    <row r="3" spans="1:7">
      <c r="A3" s="4" t="s">
        <v>331</v>
      </c>
    </row>
    <row r="4" spans="1:7">
      <c r="A4" s="4" t="s">
        <v>395</v>
      </c>
      <c r="B4" s="6" t="n">
        <v>61669</v>
      </c>
      <c r="E4" s="6" t="n">
        <v>15194</v>
      </c>
      <c r="G4" s="6" t="n">
        <v>22061</v>
      </c>
    </row>
    <row r="5" spans="1:7">
      <c r="A5" s="4" t="s">
        <v>471</v>
      </c>
      <c r="B5" s="6" t="n">
        <v>290734</v>
      </c>
      <c r="C5" s="6" t="n">
        <v>15515</v>
      </c>
      <c r="E5" s="6" t="n">
        <v>5134</v>
      </c>
      <c r="G5" s="6" t="n">
        <v>12080</v>
      </c>
    </row>
    <row r="6" spans="1:7">
      <c r="A6" s="4" t="s">
        <v>332</v>
      </c>
    </row>
    <row r="7" spans="1:7">
      <c r="A7" s="4" t="s">
        <v>395</v>
      </c>
      <c r="F7" s="6" t="n">
        <v>13894</v>
      </c>
    </row>
    <row r="8" spans="1:7">
      <c r="A8" s="4" t="s">
        <v>471</v>
      </c>
      <c r="D8" s="6" t="n">
        <v>4857</v>
      </c>
      <c r="F8" s="6" t="n">
        <v>4869</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72</v>
      </c>
      <c r="B1" s="2" t="s">
        <v>1</v>
      </c>
    </row>
    <row r="2" spans="1:3">
      <c r="B2" s="2" t="s">
        <v>2</v>
      </c>
      <c r="C2" s="2" t="s">
        <v>32</v>
      </c>
    </row>
    <row r="3" spans="1:3">
      <c r="A3" s="3" t="s">
        <v>473</v>
      </c>
    </row>
    <row r="4" spans="1:3">
      <c r="A4" s="4" t="s">
        <v>474</v>
      </c>
      <c r="B4" s="6" t="n">
        <v>-464377</v>
      </c>
      <c r="C4" s="6" t="n">
        <v>-3455486</v>
      </c>
    </row>
    <row r="5" spans="1:3">
      <c r="A5" s="3" t="s">
        <v>475</v>
      </c>
    </row>
    <row r="6" spans="1:3">
      <c r="A6" s="4" t="s">
        <v>476</v>
      </c>
      <c r="B6" s="5" t="n">
        <v>15054639</v>
      </c>
      <c r="C6" s="5" t="n">
        <v>11786889</v>
      </c>
    </row>
    <row r="7" spans="1:3">
      <c r="A7" s="3" t="s">
        <v>477</v>
      </c>
    </row>
    <row r="8" spans="1:3">
      <c r="A8" s="4" t="s">
        <v>478</v>
      </c>
      <c r="B8" s="8" t="n">
        <v>-0.03</v>
      </c>
      <c r="C8" s="8" t="n">
        <v>-0.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93</v>
      </c>
      <c r="B4" s="6" t="n">
        <v>-571447</v>
      </c>
      <c r="C4" s="6" t="n">
        <v>-5583348</v>
      </c>
    </row>
    <row r="5" spans="1:3">
      <c r="A5" s="3" t="s">
        <v>124</v>
      </c>
    </row>
    <row r="6" spans="1:3">
      <c r="A6" s="4" t="s">
        <v>125</v>
      </c>
      <c r="B6" s="5" t="n">
        <v>50766</v>
      </c>
      <c r="C6" s="5" t="n">
        <v>37820</v>
      </c>
    </row>
    <row r="7" spans="1:3">
      <c r="A7" s="3" t="s">
        <v>126</v>
      </c>
    </row>
    <row r="8" spans="1:3">
      <c r="A8" s="4" t="s">
        <v>127</v>
      </c>
      <c r="B8" s="5" t="n">
        <v>239993</v>
      </c>
      <c r="C8" s="5" t="n">
        <v>-176341</v>
      </c>
    </row>
    <row r="9" spans="1:3">
      <c r="A9" s="4" t="s">
        <v>39</v>
      </c>
      <c r="B9" s="5" t="n">
        <v>-2931704</v>
      </c>
      <c r="C9" s="5" t="n">
        <v>548169</v>
      </c>
    </row>
    <row r="10" spans="1:3">
      <c r="A10" s="4" t="s">
        <v>40</v>
      </c>
      <c r="B10" s="5" t="n">
        <v>-167555</v>
      </c>
      <c r="C10" s="5" t="n">
        <v>-578935</v>
      </c>
    </row>
    <row r="11" spans="1:3">
      <c r="A11" s="4" t="s">
        <v>128</v>
      </c>
      <c r="B11" s="5" t="n">
        <v>-5455032</v>
      </c>
      <c r="C11" s="5" t="n">
        <v>-2937544</v>
      </c>
    </row>
    <row r="12" spans="1:3">
      <c r="A12" s="4" t="s">
        <v>46</v>
      </c>
      <c r="B12" s="5" t="n">
        <v>4017331</v>
      </c>
      <c r="C12" s="5" t="n">
        <v>3270992</v>
      </c>
    </row>
    <row r="13" spans="1:3">
      <c r="A13" s="4" t="s">
        <v>47</v>
      </c>
      <c r="B13" s="5" t="n">
        <v>5446900</v>
      </c>
      <c r="C13" s="5" t="n">
        <v>9351963</v>
      </c>
    </row>
    <row r="14" spans="1:3">
      <c r="A14" s="4" t="s">
        <v>129</v>
      </c>
      <c r="B14" s="5" t="n">
        <v>25497</v>
      </c>
      <c r="C14" s="5" t="n">
        <v>4471</v>
      </c>
    </row>
    <row r="15" spans="1:3">
      <c r="A15" s="4" t="s">
        <v>130</v>
      </c>
      <c r="B15" s="5" t="n">
        <v>0</v>
      </c>
      <c r="C15" s="5" t="n">
        <v>-2</v>
      </c>
    </row>
    <row r="16" spans="1:3">
      <c r="A16" s="4" t="s">
        <v>131</v>
      </c>
      <c r="B16" s="5" t="n">
        <v>0</v>
      </c>
      <c r="C16" s="5" t="n">
        <v>-15100</v>
      </c>
    </row>
    <row r="17" spans="1:3">
      <c r="A17" s="4" t="s">
        <v>132</v>
      </c>
      <c r="B17" s="5" t="n">
        <v>-2208847</v>
      </c>
      <c r="C17" s="5" t="n">
        <v>-5497957</v>
      </c>
    </row>
    <row r="18" spans="1:3">
      <c r="A18" s="4" t="s">
        <v>133</v>
      </c>
      <c r="B18" s="5" t="n">
        <v>-1554098</v>
      </c>
      <c r="C18" s="5" t="n">
        <v>-1575812</v>
      </c>
    </row>
    <row r="19" spans="1:3">
      <c r="A19" s="3" t="s">
        <v>134</v>
      </c>
    </row>
    <row r="20" spans="1:3">
      <c r="A20" s="4" t="s">
        <v>36</v>
      </c>
      <c r="B20" s="5" t="n">
        <v>-1391143</v>
      </c>
      <c r="C20" s="5" t="n">
        <v>716182</v>
      </c>
    </row>
    <row r="21" spans="1:3">
      <c r="A21" s="4" t="s">
        <v>135</v>
      </c>
      <c r="B21" s="5" t="n">
        <v>-125189</v>
      </c>
      <c r="C21" s="5" t="n">
        <v>-120042</v>
      </c>
    </row>
    <row r="22" spans="1:3">
      <c r="A22" s="4" t="s">
        <v>136</v>
      </c>
      <c r="B22" s="5" t="n">
        <v>-1516332</v>
      </c>
      <c r="C22" s="5" t="n">
        <v>596140</v>
      </c>
    </row>
    <row r="23" spans="1:3">
      <c r="A23" s="3" t="s">
        <v>137</v>
      </c>
    </row>
    <row r="24" spans="1:3">
      <c r="A24" s="4" t="s">
        <v>138</v>
      </c>
      <c r="B24" s="5" t="n">
        <v>729000</v>
      </c>
      <c r="C24" s="5" t="n">
        <v>3700000</v>
      </c>
    </row>
    <row r="25" spans="1:3">
      <c r="A25" s="4" t="s">
        <v>139</v>
      </c>
      <c r="B25" s="5" t="n">
        <v>729000</v>
      </c>
      <c r="C25" s="5" t="n">
        <v>3700000</v>
      </c>
    </row>
    <row r="26" spans="1:3">
      <c r="A26" s="4" t="s">
        <v>140</v>
      </c>
      <c r="B26" s="5" t="n">
        <v>1538235</v>
      </c>
      <c r="C26" s="5" t="n">
        <v>6539</v>
      </c>
    </row>
    <row r="27" spans="1:3">
      <c r="A27" s="4" t="s">
        <v>141</v>
      </c>
      <c r="B27" s="5" t="n">
        <v>-803195</v>
      </c>
      <c r="C27" s="5" t="n">
        <v>2726867</v>
      </c>
    </row>
    <row r="28" spans="1:3">
      <c r="A28" s="4" t="s">
        <v>142</v>
      </c>
      <c r="B28" s="5" t="n">
        <v>8552997</v>
      </c>
      <c r="C28" s="5" t="n">
        <v>5826130</v>
      </c>
    </row>
    <row r="29" spans="1:3">
      <c r="A29" s="4" t="s">
        <v>143</v>
      </c>
      <c r="B29" s="5" t="n">
        <v>7749802</v>
      </c>
      <c r="C29" s="5" t="n">
        <v>8552997</v>
      </c>
    </row>
    <row r="30" spans="1:3">
      <c r="A30" s="3" t="s">
        <v>144</v>
      </c>
    </row>
    <row r="31" spans="1:3">
      <c r="A31" s="4" t="s">
        <v>145</v>
      </c>
      <c r="B31" s="5" t="n">
        <v>0</v>
      </c>
      <c r="C31" s="5" t="n">
        <v>0</v>
      </c>
    </row>
    <row r="32" spans="1:3">
      <c r="A32" s="4" t="s">
        <v>146</v>
      </c>
      <c r="B32" s="6" t="n">
        <v>0</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27:09Z</dcterms:created>
  <dcterms:modified xmlns:dcterms="http://purl.org/dc/terms/" xmlns:xsi="http://www.w3.org/2001/XMLSchema-instance" xsi:type="dcterms:W3CDTF">2018-04-17T16:27:09Z</dcterms:modified>
</cp:coreProperties>
</file>